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ignificant Ac" sheetId="7" r:id="rId7"/>
    <s:sheet name="Inventories" sheetId="8" r:id="rId8"/>
    <s:sheet name="Property and Equipment" sheetId="9" r:id="rId9"/>
    <s:sheet name="Long-term Debt" sheetId="10" r:id="rId10"/>
    <s:sheet name="Major Customers" sheetId="11" r:id="rId11"/>
    <s:sheet name="Risk Management" sheetId="12" r:id="rId12"/>
    <s:sheet name="Parent Financial Statements" sheetId="13" r:id="rId13"/>
    <s:sheet name="Organization and Significant 14" sheetId="14" r:id="rId14"/>
    <s:sheet name="Organization and Significant 15" sheetId="15" r:id="rId15"/>
    <s:sheet name="Inventories (Tables)" sheetId="16" r:id="rId16"/>
    <s:sheet name="Property and Equipment (Tables)" sheetId="17" r:id="rId17"/>
    <s:sheet name="Long-term Debt (Tables)" sheetId="18" r:id="rId18"/>
    <s:sheet name="Major Customers (Tables)" sheetId="19" r:id="rId19"/>
    <s:sheet name="Risk Management (Tables)" sheetId="20" r:id="rId20"/>
    <s:sheet name="Parent Financial Statements (Ta" sheetId="21" r:id="rId21"/>
    <s:sheet name="Organization and Significant 22" sheetId="22" r:id="rId22"/>
    <s:sheet name="Organization and Significant 23" sheetId="23" r:id="rId23"/>
    <s:sheet name="Inventories - Summary of Invent" sheetId="24" r:id="rId24"/>
    <s:sheet name="Property and Equipment - Summar" sheetId="25" r:id="rId25"/>
    <s:sheet name="Long-term Debt - Summary of Deb" sheetId="26" r:id="rId26"/>
    <s:sheet name="Long-term Debt - Additional Inf" sheetId="27" r:id="rId27"/>
    <s:sheet name="Major Customers - Additional In" sheetId="28" r:id="rId28"/>
    <s:sheet name="Major Customers - Sales and Rec" sheetId="29" r:id="rId29"/>
    <s:sheet name="Risk Management - Fixed Price F" sheetId="30" r:id="rId30"/>
    <s:sheet name="Parent Financial Statements - A" sheetId="31" r:id="rId31"/>
    <s:sheet name="Parent Financial Statements - B" sheetId="32" r:id="rId32"/>
    <s:sheet name="Parent Financial Statements -33" sheetId="33" r:id="rId33"/>
    <s:sheet name="Parent Financial Statements - S" sheetId="34" r:id="rId34"/>
    <s:sheet name="Parent Financial Statements -35" sheetId="35" r:id="rId35"/>
  </s:sheets>
  <s:definedNames/>
  <s:calcPr calcId="124519" calcMode="auto" fullCalcOnLoad="1"/>
</s:workbook>
</file>

<file path=xl/sharedStrings.xml><?xml version="1.0" encoding="utf-8"?>
<sst xmlns="http://schemas.openxmlformats.org/spreadsheetml/2006/main" uniqueCount="310">
  <si>
    <t>Document and Entity Information - shares</t>
  </si>
  <si>
    <t>9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3</t>
  </si>
  <si>
    <t>Entity Registrant Name</t>
  </si>
  <si>
    <t>ADVANCED BIOENERGY, LLC</t>
  </si>
  <si>
    <t>Entity Central Index Key</t>
  </si>
  <si>
    <t>Current Fiscal Year End Date</t>
  </si>
  <si>
    <t>--09-30</t>
  </si>
  <si>
    <t>Entity Filer Category</t>
  </si>
  <si>
    <t>Non-accelerated Filer</t>
  </si>
  <si>
    <t>Entity Common Stock, Shares Outstanding</t>
  </si>
  <si>
    <t>Consolidated Balance Sheets - USD ($) $ in Thousands</t>
  </si>
  <si>
    <t>Sep. 30, 2014</t>
  </si>
  <si>
    <t>Current assets:</t>
  </si>
  <si>
    <t>Cash and cash equivalents</t>
  </si>
  <si>
    <t>Accounts receivable:</t>
  </si>
  <si>
    <t>Trade accounts receivable</t>
  </si>
  <si>
    <t>Other receivables</t>
  </si>
  <si>
    <t>Inventories</t>
  </si>
  <si>
    <t>Prepaid expenses</t>
  </si>
  <si>
    <t>Restricted cash</t>
  </si>
  <si>
    <t>Total current assets</t>
  </si>
  <si>
    <t>Property and equipment, net</t>
  </si>
  <si>
    <t>Other assets</t>
  </si>
  <si>
    <t>Total assets</t>
  </si>
  <si>
    <t>Current liabilities:</t>
  </si>
  <si>
    <t>Accounts payable</t>
  </si>
  <si>
    <t>Accrued expenses</t>
  </si>
  <si>
    <t>Current portion of long-term debt (stated principal amount of $33,071 and $3,117 at June 30, 2015 and September 30, 2014, respectively)</t>
  </si>
  <si>
    <t>Total current liabilities</t>
  </si>
  <si>
    <t>Other liabilities</t>
  </si>
  <si>
    <t>Long-term debt (stated principal amount of $40,025 at September 30, 2014)</t>
  </si>
  <si>
    <t>Total liabilities</t>
  </si>
  <si>
    <t>Members' equity:</t>
  </si>
  <si>
    <t>Members' capital, no par value, 25,410,851 units issued and outstanding</t>
  </si>
  <si>
    <t>Accumulated deficit</t>
  </si>
  <si>
    <t>Total members' equity</t>
  </si>
  <si>
    <t>Total liabilities and members' equity</t>
  </si>
  <si>
    <t>Consolidated Balance Sheets (Parenthetical) - USD ($) $ in Thousands, None in scaling factor is -9223372036854775296</t>
  </si>
  <si>
    <t>Statement of Financial Position [Abstract]</t>
  </si>
  <si>
    <t>Current portion of long-term debt (stated principal amount)</t>
  </si>
  <si>
    <t>Principal amount of long-term debt</t>
  </si>
  <si>
    <t>Members' capital, par value</t>
  </si>
  <si>
    <t>Members' capital, units issued</t>
  </si>
  <si>
    <t>Members' capital, units outstanding</t>
  </si>
  <si>
    <t>Consolidated Statements of Operations - USD ($) shares in Thousands, $ in Thousands</t>
  </si>
  <si>
    <t>3 Months Ended</t>
  </si>
  <si>
    <t>Jun. 30, 2014</t>
  </si>
  <si>
    <t>Net sales</t>
  </si>
  <si>
    <t>Ethanol and related products</t>
  </si>
  <si>
    <t>Other</t>
  </si>
  <si>
    <t>Total net sales</t>
  </si>
  <si>
    <t>Cost of goods sold</t>
  </si>
  <si>
    <t>Gross profit</t>
  </si>
  <si>
    <t>Selling, general and administrative expenses</t>
  </si>
  <si>
    <t>Operating income</t>
  </si>
  <si>
    <t>Other income, net</t>
  </si>
  <si>
    <t>Interest income</t>
  </si>
  <si>
    <t>Interest expense</t>
  </si>
  <si>
    <t>Net Income</t>
  </si>
  <si>
    <t>Weighted average units outstanding - basic and diluted</t>
  </si>
  <si>
    <t>Income per unit - basic and diluted</t>
  </si>
  <si>
    <t>Distributions declared per unit</t>
  </si>
  <si>
    <t>Consolidated Statement of Changes in Members' Equity - 9 months ended Jun. 30, 2015 - USD ($) $ in Thousands</t>
  </si>
  <si>
    <t>Total</t>
  </si>
  <si>
    <t>Member's Capital [Member]</t>
  </si>
  <si>
    <t>Accumulated Deficit [Member]</t>
  </si>
  <si>
    <t>Beginning Balance at Sep. 30, 2014</t>
  </si>
  <si>
    <t>Beginning Balance, shares at Sep. 30, 2014</t>
  </si>
  <si>
    <t>Net income</t>
  </si>
  <si>
    <t>Ending Balance at Jun. 30, 2015</t>
  </si>
  <si>
    <t>Ending Balance, shares at Jun. 30, 2015</t>
  </si>
  <si>
    <t>Consolidated Statements of Cash Flows - USD ($) $ in Thousands</t>
  </si>
  <si>
    <t>Cash flows from operating activities:</t>
  </si>
  <si>
    <t>Adjustments to reconcile net income to operating activities cash flows:</t>
  </si>
  <si>
    <t>Depreciation</t>
  </si>
  <si>
    <t>Amortization of deferred financing costs</t>
  </si>
  <si>
    <t>Amortization of deferred revenue and rent</t>
  </si>
  <si>
    <t>Amortization of additional carrying value of debt</t>
  </si>
  <si>
    <t>(Gain) on troubled debt restructuring</t>
  </si>
  <si>
    <t>(Gain) Loss on disposal of assets</t>
  </si>
  <si>
    <t>Change in working capital components:</t>
  </si>
  <si>
    <t>Accounts receivable</t>
  </si>
  <si>
    <t>Net cash provided by (used in) operating activities</t>
  </si>
  <si>
    <t>Cash flows from investing activities:</t>
  </si>
  <si>
    <t>Purchase of property and equipment</t>
  </si>
  <si>
    <t>Proceeds from sale of assets</t>
  </si>
  <si>
    <t>Change in other assets</t>
  </si>
  <si>
    <t>Change in restricted cash</t>
  </si>
  <si>
    <t>Net cash provided by (used in) investing activities</t>
  </si>
  <si>
    <t>Cash flows from financing activities:</t>
  </si>
  <si>
    <t>Payments on debt</t>
  </si>
  <si>
    <t>Distribution to members</t>
  </si>
  <si>
    <t>Net cash (used in) financing activities</t>
  </si>
  <si>
    <t>Net (decrease) in cash and cash equivalents</t>
  </si>
  <si>
    <t>Beginning cash and cash equivalents</t>
  </si>
  <si>
    <t>Ending cash and cash equivalents</t>
  </si>
  <si>
    <t>Supplemental disclosure of cash flow information:</t>
  </si>
  <si>
    <t>Cash paid for interest</t>
  </si>
  <si>
    <t>Organization and Significant Accounting Policies</t>
  </si>
  <si>
    <t>Accounting Policies [Abstract]</t>
  </si>
  <si>
    <t>1. Organization and Significant Accounting Policies
The consolidated financial statements include the accounts of
Advanced BioEnergy, LLC (“ABE” or the
“Company”) and its wholly owned operating subsidiaries,
ABE Fairmont, LLC (“ABE Fairmont”) and ABE South
Dakota, LLC (“ABE South Dakota”). Substantially all of
the assets of ABE Fairmont were sold in December 2012 and the
subsidiary is now inactive. All intercompany balances and
transactions have been eliminated in consolidation.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interim financial statements should be read in conjunction with the
audited financial statements and notes thereto contained in the
Company’s Annual Report on Form 10-K for the year ended
September 30, 2014. The financial information as of
June 30, 2015 and the results of operations for the three and
nine months ended June 30, 2015 are not necessarily indicative
of the results for the fiscal year ending September 30, 2015.
In the opinion of management, the interim financial statements
reflect all normal recurring adjustments necessary for fair
presentation.
The Company currently operates three ethanol production facilities
in the U.S. with a combined production capacity of
85 million gallons per year. The Company acquired existing
facilities in Aberdeen, South Dakota (9 million gallons) and
Huron, South Dakota (32 million gallons) in November 2006 and began
operations at the 44 million gallon Aberdeen expansion
facility in January 2008.
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 segregates
cash restricted for debt service and has classified these funds
according to the future anticipated use of the funds. Restricted
cash includes cash held for debt service under the terms of the
Company’s debt agreements and a deposit for a rail car
sublease.
Receivables
Credit sales are made to a relatively small numbers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June 30, 2015 or September 30,
2014.
Inventories
Chemicals and supplies, work in process, ethanol and
distillers’ grains inventories are stated at the lower of
weighted average cost or market.
Property and Equipment
Property and equipment is carried at cost less accumulated
depreciation computed using the straight-line method over the
estimated useful lives:
Office equipment
3-7 Years
Process equipment 10 Years
Buildings 40 Years
Maintenance and repairs are charged to expense as incurred; major
improvements and better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estimated fair value on that date.
Commodity Sales and Purchase Contracts, Derivative
Instruments
The Company currently does not enter into commodity futures and
exchange-traded commodity options contracts for the sale of its
products or purchases of its inputs. However, the Company does
enter into forward sales contracts for ethanol, distillers grain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
Income per Unit
Basic and diluted income per unit is computed using the
weighted-average number of units outstanding during each period
presented.
Accounting Estimates
Management uses estimates and assumptions in preparing these
financial statements in accordance with generally accepted
accounting principles, or GAAP. Those estimates and assumptions
affect the reported amounts of assets and liabilities, the
disclosure of contingent assets and liabilities, and the reported
revenues and expenses. Actual results could differ from those
estimates.
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Risks and Uncertainties
The supply and demand for ethanol are affected by federal and state
legislation and regulation, most significantly the Renewable Fuels
Standard (“RFS”); any changes in legislation or
regulation could cause the demand for ethanol to decline or its
supply to increase, which could have a material adverse effect on
our business, results of operations and financial condition, and
the ability to operate at a profit.
Current ethanol production capacity is approximately 15.1 billion
gallons per the RFA. On April 10, 2015, the EPA entered into a
consent decree agreeing to a court-enforced timeline for
establishing the RFS Renewable Volume Obligation “RVO”
numbers for 2014 and 2015. The EPA announced the proposed RVO
numbers for 2014, 2015 and 2016 in June 2015 and the proposal was
subsequently open for public comment. The comment period for the
proposed RVO numbers ended on July 27, 2015, and the final
RVO’s are expected to be announced by November 30, 2015.
The proposed RVO numbers exceed historical production, but are well
below the current ethanol supply and production capacity. It is
uncertain whether the EPA will adjust any of the proposed numbers
based on public comment.
Ethanol has historically traded at a discount to gasoline; however,
with the recent decline in gasoline prices, at times ethanol may
trade at a premium to gasoline, causing a disincentive for
discretionary blending of ethanol beyond the rates required to
comply with the RFS. Consequently, there may be a negative impact
on ethanol pricing and demand, which could result in a material
adverse effect on our business, results of operations and financial
condition.</t>
  </si>
  <si>
    <t>Inventory Disclosure [Abstract]</t>
  </si>
  <si>
    <t>2. Inventories
A summary of inventories is as follows (in thousands):
June 30, September 30,
Chemicals $ 575 $ 643
Work in process 899 768
Ethanol 1,107 840
Distillers grain 81 145
Supplies and parts 1,669 1,650
Total $ 4,331 $ 4,046</t>
  </si>
  <si>
    <t>Property and Equipment</t>
  </si>
  <si>
    <t>Property, Plant and Equipment [Abstract]</t>
  </si>
  <si>
    <t>3. Property and Equipment
A summary of property and equipment is as follows (in
thousands):
June 30, September 30,
Land $ 1,811 $ 1,811
Buildings 10,075 9,886
Process equipment 106,764 103,833
Office equipment 1,551 1,329
Construction in process 51 1,022
120,252 117,881
Accumulated depreciation (76,496 ) (68,237 )
Property and equipment, net $ 43,756 $ 49,644</t>
  </si>
  <si>
    <t>Long-term Debt</t>
  </si>
  <si>
    <t>Debt Disclosure [Abstract]</t>
  </si>
  <si>
    <t>4. Long-term Debt
A summary of long-term debt is as follows (in thousands, except
percentages):
June 30, June 30, September 30,
ABE South Dakota:
Senior debt principal - variable 4.29 % $ 30,000 $ 40,000
Restructuring fee N/A 3,071 3,142
Additional carrying value of restructured debt N/A 940 2,421
Total outstanding 34,011 45,563
Additional carrying value of restructured debt N/A (940 ) (2,421 )
Stated principal $ 33,071 $ 43,142
Senior Credit Agreement for the South Dakota
Plants
ABE South Dakota entered into an Amended and Restated Senior Credit
Agreement (the “Senior Credit Agreement”), effective as
of June 18, 2010, and amended on December 9, 2011, which
was accounted for under troubled debt restructuring rules. The
Senior Credit Agreement was executed among ABE South Dakota, the
lenders from time to time party thereto, and an Administrative
Agent and Collateral Agent. The Senior Credit Agreement converted
the outstanding principal amount of the loans and certain other
amounts under interest rate protection agreements to a senior term
loan. The interest accrued on outstanding term and working capital
loans under the previous credit agreement were reduced to zero. ABE
South Dakota agreed to pay a $3.0 million restructuring fee to
the lender due at the earlier of March 31, 2016 and the date
on which the loans are repaid in full. ABE South Dakota recorded
the restructuring fee as non-interest bearing debt on its
consolidated balance sheets. See “Additional Carrying Value
of Restructured Debt” below.
The principal amount of the term loan facility is payable in
quarterly payments of $750,000, with the remaining principal amount
fully due and payable on March 31, 2016. During the quarter
ended June 30, 2015, ABE South Dakota made debt sweep payments
totaling $4,250,000 in addition to its scheduled principal payment
of $750,000. During the quarter ended March 31, 2015, ABE
South Dakota made debt sweep payments totaling $250,000 in addition
to its scheduled principal payment of $750,000. During the quarter
ended December 31, 2014, ABE South Dakota made debt sweep
payments totaling $3.25 million in addition to its scheduled
principal payments of $750,000.
ABE South Dakota has the option to select the interest rate on the
senior term loan between base rate and euro-dollar rates for
maturities of one to six months. Base rate loans bear interest at
the administrative agent’s base rate plus an applicable
margin of 3.0%. Euro-dollar loans bear interest at LIBOR plus the
applicable margin of 4.0%. As of June 30, 2015, ABE South
Dakota had selected the LIBOR plus 4.0% rate for a period of one
month, for a total rate of 4.29%.
ABE South Dakota’s obligations under the Senior Credit
Agreement are secured by a first-priority security interest in the
equity and assets of ABE South Dakota.
ABE South Dakota is allowed to make equity distributions (other
than certain tax distributions) to ABE only upon ABE South Dakota
meeting certain financial conditions and if there is no more than
$25 million of principal outstanding on the senior term loan.
Loans outstanding under the Senior Credit Agreement are subject to
mandatory prepayment in certain circumstances, including, but not
limited to, mandatory prepayments based upon receipt of certain
proceeds of asset sales, casualty proceeds, termination payments,
and cash flows.
The Senior Credit Agreement and the related loan documentation
include, among other terms and conditions, limitations (subject to
specified exclusions) on ABE South Dakota’s ability to make
asset dispositions; merge or consolidate with or into another
person or entity; create, incur, assume or be liable for
indebtedness; create, incur or allow liens on any property or
assets; make investments; declare or make specified restricted
payments or dividends; enter into new material agreements; modify
or terminate material agreements; enter into transactions with
affiliates; change its line of business; and establish bank
accounts. Substantially all cash of ABE South Dakota is required to
be deposited into special, segregated project accounts subject to
security interests to secure obligations in connection with the
Senior Credit Agreement. The Senior Credit Agreement contains
customary events of default and also includes an event of default
for defaults on other indebtedness by ABE South Dakota and certain
changes of control.
The Company believes that ABE South Dakota will be able to
refinance its debt, or extend the maturity of that debt with its
senior lenders or another lender, when the debt becomes due in
March 2016. The Company is currently in discussions with outside
lenders regarding refinancing the debt.
Additional Carrying Value of Restructured Debt
Because the future maximum undiscounted cash payments on the
amended and restated senior credit facility (including principal,
interest and the restructuring fee) exceeded the adjusted carrying
value at the time of the restructuring in 2010, no gain for the
forgiven interest was recorded, the carrying value was not adjusted
and the modification of terms was accounted for on a prospective
basis as a troubled debt restructuring, via a new effective
interest calculation, amortized over the life of the note,
offsetting interest expense.
As a result of the debt sweep payments made during fiscal 2014 and
during the nine months ended June 30, 2015, the carrying value
of the debt exceeded the scheduled principal and interest payments
remaining over the term of the loan. Therefore, as a result of the
prepayments made during the three and nine months ended
June 30, 2015, gains of approximately $137,000 and $319,000
were recognized as other income during the three and nine months
ended June 30, 2015, respectively. Because the remaining
scheduled principal and interest payments are equal to the carrying
amount, all remaining payments based on current interest rates will
be treated as a reduction in the carrying value of debt.
Accordingly, any additional prepayments will create additional gain
recognition.
ABE Letter of Credit
The Company has a $1.5 million irrevocable and non-transferable
standby letter of credit related to a rail car sublease. This
letter of credit is collateralized by $1.5 million of cash in a
restricted account; the cash in this account has been classified as
restricted cash.</t>
  </si>
  <si>
    <t>Major Customers</t>
  </si>
  <si>
    <t>Risks and Uncertainties [Abstract]</t>
  </si>
  <si>
    <t xml:space="preserve">5. Major Customers
ABE South Dakota has ethanol marketing agreements with NGL Energy
Partners, LP (“NGL”), a diversified energy business.
These ethanol marketing agreements require that we sell to NGL all
of the denatured fuel-grade ethanol produced at the South Dakota
plants. The term of these ethanol marketing agreements expires on
June 30, 2016.
ABE South Dakota is party to a co-product marketing agreement with
Dakotaland Feeds, LLC (“Dakotaland Feeds”), whereby
Dakotaland Feeds markets the local sale of distillers’ grains
produced at the ABE South Dakota Huron plant to third parties for
an agreed-upon commission. ABE South Dakota has a marketing
agreement with Gavilon (as defined below) to market the dried
distillers’ grains from the Aberdeen plant through
July 31, 2016. ABE South Dakota self-markets the wet
distillers’ grains produced at the Aberdeen plant.
Sales and receivables from the ABE South Dakota’s major
customers were as follows (in thousands):
As of and for As of and for As Of
June 30, June 30, September 30,
NGL Energy - Ethanol
Nine months revenues $ 90,031 $ 122,021
Receivable balance at period end 3,609 $ 3,566
Gavilon - Distillers Grains
Nine months revenues $ 13,098 $ 15,983
Receivable balance at period end 452 $ 341
Dakotaland Feeds - Distillers Grains
Nine months revenues $ 9,302 $ 9,617
Receivable balance at period end 454 $ 168 </t>
  </si>
  <si>
    <t>Risk Management</t>
  </si>
  <si>
    <t>Derivative Instruments and Hedging Activities Disclosure [Abstract]</t>
  </si>
  <si>
    <t>6. Risk Management
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The Company had entered into the
following fixed price forward contracts at June 30, 2015:
Commodity Type Quantity
Amount (in 000’s)
Period Covered Through
Ethanol Sale
349,200 gallons $ 503
July 31, 2015
Distillers grains Sale
12,702 tons 1,625
September 30, 2015
Corn oil Sale
94,000 lbs 21 July 31,
2015
Unrealized gains and losses on forward contracts, in which delivery
has not occurred, are deemed “normal purchases and normal
sales” and therefore are not marked to market in the
financial statements.</t>
  </si>
  <si>
    <t>Parent Financial Statements</t>
  </si>
  <si>
    <t>Condensed Financial Information of Parent Company Only Disclosure [Abstract]</t>
  </si>
  <si>
    <t>7. Parent Financial Statements
The following financial information represents the unconsolidated
financial statements of Advanced BioEnergy, LLC (“ABE”)
as of June 30, 2015 and September 30, 2014, and for the
three and nine months ended June 30, 2015 and 2014.
ABE’s ability to receive distributions from ABE South Dakota
is based on the terms and conditions in ABE South Dakota’s
credit agreements. ABE South Dakota is allowed to make equity
distributions (other than certain tax distributions) to ABE only
upon ABE South Dakota meeting certain financial conditions and if
there is no more than $25 million of principal outstanding on
the senior term loan. There were no distributions from ABE South
Dakota during the last three fiscal years.
Advanced BioEnergy, LLC (Unconsolidated) Balance Sheets (Dollars in thousands)
June 30, September 30,
ASSETS
Current assets:
Cash and cash equivalents $ 8,561 $ 8,988
Restricted cash 1,500 1,500
Other Receivable 11
—
Prepaid expenses 9 5
Total current assets 10,081 10,493
Property and equipment, net 241 340
Other assets:
Investment in ABE Fairmont 99 109
Investment in ABE South Dakota 25,113 24,363
Other assets 32 32
Total assets $ 35,566 $ 35,337
LIABILITIES AND MEMBERS’
EQUITY
Current Liabilities:
Accounts payable $ 5 $
—
Accrued expenses 716 780
Total current liabilities 721 780
Other liabilities 29 50
Total liabilities 750 830
Members’ equity:
Members’ capital, no par value, 25,410,851 units issued and
outstanding 48,638 48,638
Accumulated deficit (13,822 ) (14,131 )
Total members’ equity 34,816 34,507
Total liabilities and members’ equity $ 35,566 $ 35,337
Advanced BioEnergy, LLC (Unconsolidated) Statements of Operations (Dollars in thousands) (Unaudited)
Three Months Ended Nine Months Ended
June 30, June 30, June 30, June 30,
Equity in earnings of consolidated subsidiary $ 707 $ 12,755 $ 740 $ 24,749
Management fee income from subsidiary
— 378
— 1,161
Selling, general and administrative expenses (113 ) (654 ) (447 ) (1,944 )
Operating income 594 12,479 293 23,966
Other income
— (2 )
— 11
Interest income 6 4 16 13
Net Income 600 12,481 309 23,990
Advanced BioEnergy, LLC (Unconsolidated) Statements of Cash Flows (Dollars in thousands) (Unaudited)
Nine Months Ended
June 30, June 30,
Cash flows from operating activities:
Net income $ 309 $ 23,990
Adjustments to reconcile net income to operating activities cash
flows:
Depreciation 99 116
Equity in earnings of consolidated subsidiaries (740 ) (24,749 )
Distributions from consolidated subsidiaries
— 22,887
Gain on disposal of fixed assets
— 10
Amortization of deferred revenue and rent (21 ) (23 )
Change in working capital components:
Accounts receivable
— (144 )
Other receivable (11 )
Prepaid expenses (4 ) 2
Accounts payable and accrued expenses (59 ) (153 )
Net cash provided by (used in) operating activities (427 ) 21,936
Cash flows from investing activities:
Purchase of property and equipment
— (118 )
Proceeds from disposal of fixed assets
— 39
Decrease in restricted cash
— 1,000
Net cash provided by investing activities
— 921
Cash flows from financing activities:
Distribution to members
— (20,075 )
Net cash (used in) financing activities
— (20,075 )
Net increase (decrease) in cash and cash equivalents (427 ) 2,782
Beginning cash and cash equivalents 8,988 6,558
Ending cash and cash equivalents $ 8,561 $ 9,340</t>
  </si>
  <si>
    <t>Organization and Significant Accounting Policies (Policies)</t>
  </si>
  <si>
    <t>Cash, Cash Equivalents and Restricted Cash</t>
  </si>
  <si>
    <t>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 segregates
cash restricted for debt service and has classified these funds
according to the future anticipated use of the funds. Restricted
cash includes cash held for debt service under the terms of the
Company’s debt agreements and a deposit for a rail car
sublease.</t>
  </si>
  <si>
    <t>Receivables</t>
  </si>
  <si>
    <t>Receivables
Credit sales are made to a relatively small numbers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June 30, 2015 or September 30,
2014.</t>
  </si>
  <si>
    <t>Inventories
Chemicals and supplies, work in process, ethanol and
distillers’ grains inventories are stated at the lower of
weighted average cost or market.</t>
  </si>
  <si>
    <t>Property and Equipment
Property and equipment is carried at cost less accumulated
depreciation computed using the straight-line method over the
estimated useful lives:
Office equipment
3-7 Years
Process equipment 10 Years
Buildings 40 Years
Maintenance and repairs are charged to expense as incurred; major
improvements and better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estimated fair value on that date.</t>
  </si>
  <si>
    <t>Commodity Sales and Purchase Contracts, Derivative Instruments</t>
  </si>
  <si>
    <t>Commodity Sales and Purchase Contracts, Derivative
Instruments
The Company currently does not enter into commodity futures and
exchange-traded commodity options contracts for the sale of its
products or purchases of its inputs. However, the Company does
enter into forward sales contracts for ethanol, distillers grain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t>
  </si>
  <si>
    <t>Revenue Recognition</t>
  </si>
  <si>
    <t>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t>
  </si>
  <si>
    <t>Income per Unit</t>
  </si>
  <si>
    <t>Income per Unit
Basic and diluted income per unit is computed using the
weighted-average number of units outstanding during each period
presented.</t>
  </si>
  <si>
    <t>Accounting Estimates</t>
  </si>
  <si>
    <t>Accounting Estimates
Management uses estimates and assumptions in preparing these
financial statements in accordance with generally accepted
accounting principles, or GAAP. Those estimates and assumptions
affect the reported amounts of assets and liabilities, the
disclosure of contingent assets and liabilities, and the reported
revenues and expenses. Actual results could differ from those
estimates.</t>
  </si>
  <si>
    <t>Income Taxes</t>
  </si>
  <si>
    <t>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t>
  </si>
  <si>
    <t>Risks and Uncertainties</t>
  </si>
  <si>
    <t>Risks and Uncertainties
The supply and demand for ethanol are affected by federal and state
legislation and regulation, most significantly the Renewable Fuels
Standard (“RFS”); any changes in legislation or
regulation could cause the demand for ethanol to decline or its
supply to increase, which could have a material adverse effect on
our business, results of operations and financial condition, and
the ability to operate at a profit.
Current ethanol production capacity is approximately 15.1 billion
gallons per the RFA. On April 10, 2015, the EPA entered into a
consent decree agreeing to a court-enforced timeline for
establishing the RFS Renewable Volume Obligation “RVO”
numbers for 2014 and 2015. The EPA announced the proposed RVO
numbers for 2014, 2015 and 2016 in June 2015 and the proposal was
subsequently open for public comment. The comment period for the
proposed RVO numbers ended on July 27, 2015, and the final
RVO’s are expected to be announced by November 30, 2015.
The proposed RVO numbers exceed historical production, but are well
below the current ethanol supply and production capacity. It is
uncertain whether the EPA will adjust any of the proposed numbers
based on public comment.
Ethanol has historically traded at a discount to gasoline; however,
with the recent decline in gasoline prices, at times ethanol may
trade at a premium to gasoline, causing a disincentive for
discretionary blending of ethanol beyond the rates required to
comply with the RFS. Consequently, there may be a negative impact
on ethanol pricing and demand, which could result in a material
adverse effect on our business, results of operations and financial
condition.</t>
  </si>
  <si>
    <t>Organization and Significant Accounting Policies (Tables)</t>
  </si>
  <si>
    <t>Organization, Consolidation and Presentation of Financial Statements [Abstract]</t>
  </si>
  <si>
    <t>Estimated Useful Lives of Property and Equipment</t>
  </si>
  <si>
    <t xml:space="preserve">Property and equipment is carried at cost less accumulated
depreciation computed using the straight-line method over the
estimated useful lives:
Office equipment
3-7 Years
Process equipment 10 Years
Buildings 40 Years </t>
  </si>
  <si>
    <t>Inventories (Tables)</t>
  </si>
  <si>
    <t>Summary of Inventories</t>
  </si>
  <si>
    <t>A summary of inventories is as follows (in thousands):
June 30, September 30,
Chemicals $ 575 $ 643
Work in process 899 768
Ethanol 1,107 840
Distillers grain 81 145
Supplies and parts 1,669 1,650
Total $ 4,331 $ 4,046</t>
  </si>
  <si>
    <t>Property and Equipment (Tables)</t>
  </si>
  <si>
    <t>Summary of Property and Equipment</t>
  </si>
  <si>
    <t>A summary of property and equipment is as follows (in
thousands):
June 30, September 30,
Land $ 1,811 $ 1,811
Buildings 10,075 9,886
Process equipment 106,764 103,833
Office equipment 1,551 1,329
Construction in process 51 1,022
120,252 117,881
Accumulated depreciation (76,496 ) (68,237 )
Property and equipment, net $ 43,756 $ 49,644</t>
  </si>
  <si>
    <t>Long-term Debt (Tables)</t>
  </si>
  <si>
    <t>Summary of Debt</t>
  </si>
  <si>
    <t>A summary of long-term debt is as follows (in thousands, except
percentages):
June 30, June 30, September 30,
ABE South Dakota:
Senior debt principal - variable 4.29 % $ 30,000 $ 40,000
Restructuring fee N/A 3,071 3,142
Additional carrying value of restructured debt N/A 940 2,421
Total outstanding 34,011 45,563
Additional carrying value of restructured debt N/A (940 ) (2,421 )
Stated principal $ 33,071 $ 43,142</t>
  </si>
  <si>
    <t>Major Customers (Tables)</t>
  </si>
  <si>
    <t>Sales and Receivables</t>
  </si>
  <si>
    <t xml:space="preserve">Sales and receivables from the ABE South Dakota’s major
customers were as follows (in thousands):
As of and for As of and for As Of
June 30, June 30, September 30,
NGL Energy - Ethanol
Nine months revenues $ 90,031 $ 122,021
Receivable balance at period end 3,609 $ 3,566
Gavilon - Distillers Grains
Nine months revenues $ 13,098 $ 15,983
Receivable balance at period end 452 $ 341
Dakotaland Feeds - Distillers Grains
Nine months revenues $ 9,302 $ 9,617
Receivable balance at period end 454 $ 168 </t>
  </si>
  <si>
    <t>Risk Management (Tables)</t>
  </si>
  <si>
    <t>Fixed Price Forward Contracts</t>
  </si>
  <si>
    <t xml:space="preserve">The Company had entered into the following fixed price forward
contracts at June 30, 2015:
Commodity Type Quantity
Amount (in 000’s)
Period Covered Through
Ethanol Sale
349,200 gallons $ 503
July 31, 2015
Distillers grains Sale
12,702 tons 1,625
September 30, 2015
Corn oil Sale
94,000 lbs 21 July 31,
2015 </t>
  </si>
  <si>
    <t>Parent Financial Statements (Tables)</t>
  </si>
  <si>
    <t>Balance Sheets</t>
  </si>
  <si>
    <t>Advanced BioEnergy, LLC (Unconsolidated) Balance Sheets (Dollars in thousands)
June 30, September 30,
ASSETS
Current assets:
Cash and cash equivalents $ 8,561 $ 8,988
Restricted cash 1,500 1,500
Other Receivable 11
—
Prepaid expenses 9 5
Total current assets 10,081 10,493
Property and equipment, net 241 340
Other assets:
Investment in ABE Fairmont 99 109
Investment in ABE South Dakota 25,113 24,363
Other assets 32 32
Total assets $ 35,566 $ 35,337
LIABILITIES AND MEMBERS’
EQUITY
Current Liabilities:
Accounts payable $ 5 $
—
Accrued expenses 716 780
Total current liabilities 721 780
Other liabilities 29 50
Total liabilities 750 830
Members’ equity:
Members’ capital, no par value, 25,410,851 units issued and
outstanding 48,638 48,638
Accumulated deficit (13,822 ) (14,131 )
Total members’ equity 34,816 34,507
Total liabilities and members’ equity $ 35,566 $ 35,337</t>
  </si>
  <si>
    <t>Statements of Operations</t>
  </si>
  <si>
    <t>Advanced BioEnergy, LLC (Unconsolidated) Statements of Operations (Dollars in thousands) (Unaudited)
Three Months Ended Nine Months Ended
June 30, June 30, June 30, June 30,
Equity in earnings of consolidated subsidiary $ 707 $ 12,755 $ 740 $ 24,749
Management fee income from subsidiary
— 378
— 1,161
Selling, general and administrative expenses (113 ) (654 ) (447 ) (1,944 )
Operating income 594 12,479 293 23,966
Other income
— (2 )
— 11
Interest income 6 4 16 13
Net Income 600 12,481 309 23,990</t>
  </si>
  <si>
    <t>Statements of Cash Flows</t>
  </si>
  <si>
    <t>Advanced BioEnergy, LLC (Unconsolidated) Statements of Cash Flows (Dollars in thousands) (Unaudited)
Nine Months Ended
June 30, June 30,
Cash flows from operating activities:
Net income $ 309 $ 23,990
Adjustments to reconcile net income to operating activities cash
flows:
Depreciation 99 116
Equity in earnings of consolidated subsidiaries (740 ) (24,749 )
Distributions from consolidated subsidiaries
— 22,887
Gain on disposal of fixed assets
— 10
Amortization of deferred revenue and rent (21 ) (23 )
Change in working capital components:
Accounts receivable
— (144 )
Other receivable (11 )
Prepaid expenses (4 ) 2
Accounts payable and accrued expenses (59 ) (153 )
Net cash provided by (used in) operating activities (427 ) 21,936
Cash flows from investing activities:
Purchase of property and equipment
— (118 )
Proceeds from disposal of fixed assets
— 39
Decrease in restricted cash
— 1,000
Net cash provided by investing activities
— 921
Cash flows from financing activities:
Distribution to members
— (20,075 )
Net cash (used in) financing activities
— (20,075 )
Net increase (decrease) in cash and cash equivalents (427 ) 2,782
Beginning cash and cash equivalents 8,988 6,558
Ending cash and cash equivalents $ 8,561 $ 9,340</t>
  </si>
  <si>
    <t>Organization and Significant Accounting Policies - Additional Information (Detail) gal in Millions</t>
  </si>
  <si>
    <t>Jun. 30, 2015USD ($)Facilitygal</t>
  </si>
  <si>
    <t>Sep. 30, 2014USD ($)</t>
  </si>
  <si>
    <t>Organization And Significant Accounting Policies [Line Items]</t>
  </si>
  <si>
    <t>Number of ethanol production facilities | Facility</t>
  </si>
  <si>
    <t>Cash and cash equivalents maturity period</t>
  </si>
  <si>
    <t>Three months or less</t>
  </si>
  <si>
    <t>Allowance for doubtful accounts | $</t>
  </si>
  <si>
    <t>Reduction of percentage in proposed volume requirement</t>
  </si>
  <si>
    <t>9.70%</t>
  </si>
  <si>
    <t>Current ethanol production capacity</t>
  </si>
  <si>
    <t>Proposed Ethanol (Gallons) [Member]</t>
  </si>
  <si>
    <t>Proposed volume requirement</t>
  </si>
  <si>
    <t>South Dakota [Member]</t>
  </si>
  <si>
    <t>Capacity of production facilities</t>
  </si>
  <si>
    <t>Aberdeen 1 [Member]</t>
  </si>
  <si>
    <t>Huron [Member]</t>
  </si>
  <si>
    <t>Aberdeen 2 [Member]</t>
  </si>
  <si>
    <t>Organization and Significant Accounting Policies - Estimated Useful Lives of Property and Equipment (Detail)</t>
  </si>
  <si>
    <t>Process Equipment [Member]</t>
  </si>
  <si>
    <t>Property, Plant and Equipment [Line Items]</t>
  </si>
  <si>
    <t>Estimated useful lives</t>
  </si>
  <si>
    <t>10 years</t>
  </si>
  <si>
    <t>Buildings [Member]</t>
  </si>
  <si>
    <t>40 years</t>
  </si>
  <si>
    <t>Minimum [Member] | Office Equipment [Member]</t>
  </si>
  <si>
    <t>3 years</t>
  </si>
  <si>
    <t>Maximum [Member] | Office Equipment [Member]</t>
  </si>
  <si>
    <t>7 years</t>
  </si>
  <si>
    <t>Inventories - Summary of Inventories (Detail) - USD ($) $ in Thousands</t>
  </si>
  <si>
    <t>Summary of inventories</t>
  </si>
  <si>
    <t>Chemicals</t>
  </si>
  <si>
    <t>Work in process</t>
  </si>
  <si>
    <t>Ethanol</t>
  </si>
  <si>
    <t>Distillers grain</t>
  </si>
  <si>
    <t>Supplies and parts</t>
  </si>
  <si>
    <t>Property and Equipment - Summary of Property and Equipment (Detail) - USD ($) $ in Thousands</t>
  </si>
  <si>
    <t>Property and equipment, gross</t>
  </si>
  <si>
    <t>Accumulated depreciation</t>
  </si>
  <si>
    <t>Land [Member]</t>
  </si>
  <si>
    <t>Office Equipment [Member]</t>
  </si>
  <si>
    <t>Construction in Process [Member]</t>
  </si>
  <si>
    <t>Long-term Debt - Summary of Debt (Detail) - USD ($) $ in Thousands</t>
  </si>
  <si>
    <t>Debt Instrument [Line Items]</t>
  </si>
  <si>
    <t>Additional carrying value of restructured debt</t>
  </si>
  <si>
    <t>Total long-term debt</t>
  </si>
  <si>
    <t>Stated principal</t>
  </si>
  <si>
    <t>ABE South Dakota [Member]</t>
  </si>
  <si>
    <t>Interest Rate variable</t>
  </si>
  <si>
    <t>4.29%</t>
  </si>
  <si>
    <t>Restructuring fee</t>
  </si>
  <si>
    <t>ABE South Dakota [Member] | Senior Debt Principal - Variable [Member]</t>
  </si>
  <si>
    <t>Long-term Debt - Additional Information (Detail) - USD ($)</t>
  </si>
  <si>
    <t>Mar. 31, 2015</t>
  </si>
  <si>
    <t>Dec. 31, 2014</t>
  </si>
  <si>
    <t>Jun. 18, 2010</t>
  </si>
  <si>
    <t>Reduction in accrued interest payable</t>
  </si>
  <si>
    <t>The interest accrued on outstanding  term and working capital loans under the previous credit agreement were reduced  to zero</t>
  </si>
  <si>
    <t>Debt service</t>
  </si>
  <si>
    <t>Principal amount of term loan payable</t>
  </si>
  <si>
    <t>Senior term loan maturity period, Start Range</t>
  </si>
  <si>
    <t>1 month</t>
  </si>
  <si>
    <t>Senior term loan maturity period, End Range</t>
  </si>
  <si>
    <t>6 months</t>
  </si>
  <si>
    <t>Maximum loan limit for dividend payments</t>
  </si>
  <si>
    <t>Standby Letter of Credit [Member]</t>
  </si>
  <si>
    <t>Irrevocable and non-transferable standby letter of credit</t>
  </si>
  <si>
    <t>Restricted account collateral for letter of credit</t>
  </si>
  <si>
    <t>Restructuring fee paid to the lenders</t>
  </si>
  <si>
    <t>Debt sweep payment</t>
  </si>
  <si>
    <t>Debt instrument interest percentage</t>
  </si>
  <si>
    <t>4.00%</t>
  </si>
  <si>
    <t>Interest rate description</t>
  </si>
  <si>
    <t>LIBOR plus 4.0%</t>
  </si>
  <si>
    <t>ABE South Dakota [Member] | Eurodollar Rate Loans [Member]</t>
  </si>
  <si>
    <t>LIBOR plus  the applicable margin of 4.0%</t>
  </si>
  <si>
    <t>ABE South Dakota [Member] | Base Rate [Member]</t>
  </si>
  <si>
    <t>3.00%</t>
  </si>
  <si>
    <t>ABE South Dakota [Member] | London Interbank Offered Rate (LIBOR) [Member] | Eurodollar Rate Loans [Member]</t>
  </si>
  <si>
    <t>Other Income [Member]</t>
  </si>
  <si>
    <t>Recognized gains from the Debt</t>
  </si>
  <si>
    <t>Major Customers - Additional Information (Detail) - ABE South Dakota [Member]</t>
  </si>
  <si>
    <t>Ethanol Marketing Agreements [Member]</t>
  </si>
  <si>
    <t>Revenue, Major Customer [Line Items]</t>
  </si>
  <si>
    <t>Agreement expiration date</t>
  </si>
  <si>
    <t>Jun. 30,
		2016</t>
  </si>
  <si>
    <t>Co-product Marketing Agreement [Member]</t>
  </si>
  <si>
    <t>Jul. 31,
		2016</t>
  </si>
  <si>
    <t>Major Customers - Sales and Receivables (Detail) - USD ($) $ in Thousands</t>
  </si>
  <si>
    <t>NGL Energy Ethanol [Member]</t>
  </si>
  <si>
    <t>Revenues</t>
  </si>
  <si>
    <t>Receivable balance at period end</t>
  </si>
  <si>
    <t>Gavilon Distillers Grains [Member]</t>
  </si>
  <si>
    <t>Dakotaland Feeds Distillers Grains [Member]</t>
  </si>
  <si>
    <t>Risk Management - Fixed Price Forward Contracts (Detail) - Jun. 30, 2015 - Forward Contracts [Member] - Short [Member]</t>
  </si>
  <si>
    <t>USD ($)gallbT</t>
  </si>
  <si>
    <t>Ethanol (Gallons) [Member]</t>
  </si>
  <si>
    <t>Derivative [Line Items]</t>
  </si>
  <si>
    <t>Forward contracts, Quantity | gal</t>
  </si>
  <si>
    <t>Forward contracts, Amount</t>
  </si>
  <si>
    <t>Forward contracts, Period Covered Through</t>
  </si>
  <si>
    <t>Jul. 31,
		2015</t>
  </si>
  <si>
    <t>Distillers Grains (Tons) [Member]</t>
  </si>
  <si>
    <t>Forward contracts, Quantity | T</t>
  </si>
  <si>
    <t>Sep. 30,
		2015</t>
  </si>
  <si>
    <t>Corn Oil (Pounds) [Member]</t>
  </si>
  <si>
    <t>Forward contracts, Quantity | lb</t>
  </si>
  <si>
    <t>Parent Financial Statements - Additional Information (Detail) - USD ($)</t>
  </si>
  <si>
    <t>12 Months Ended</t>
  </si>
  <si>
    <t>Sep. 30, 2013</t>
  </si>
  <si>
    <t>Sep. 30, 2012</t>
  </si>
  <si>
    <t>Maximum principal outstanding on senior term loan for equity distribution</t>
  </si>
  <si>
    <t>Distributions from subsidiaries</t>
  </si>
  <si>
    <t>Parent Financial Statements - Balance Sheets (Detail) - USD ($) $ in Thousands</t>
  </si>
  <si>
    <t>Other Receivable</t>
  </si>
  <si>
    <t>Other assets:</t>
  </si>
  <si>
    <t>Current Liabilities:</t>
  </si>
  <si>
    <t>Parent Company [Member]</t>
  </si>
  <si>
    <t>ABE Fairmont [Member] | Parent Company [Member]</t>
  </si>
  <si>
    <t>Investment in ABE</t>
  </si>
  <si>
    <t>ABE South Dakota [Member] | Parent Company [Member]</t>
  </si>
  <si>
    <t>Parent Financial Statements - Balance Sheets (Parenthetical) (Detail) - $ / shares None in scaling factor is -9223372036854775296</t>
  </si>
  <si>
    <t>Parent Financial Statements - Statements of Operations (Detail) - USD ($) $ in Thousands</t>
  </si>
  <si>
    <t>Other income</t>
  </si>
  <si>
    <t>Equity in earnings of consolidated subsidiary</t>
  </si>
  <si>
    <t>Management fee income from subsidiary</t>
  </si>
  <si>
    <t>Parent Financial Statements - Statements of Cash Flows (Detail) - USD ($) $ in Thousands</t>
  </si>
  <si>
    <t>Gain on disposal of fixed assets</t>
  </si>
  <si>
    <t>Accounts payable and accrued expenses</t>
  </si>
  <si>
    <t>Proceeds from disposal of fixed assets</t>
  </si>
  <si>
    <t>Decrease in restricted cash</t>
  </si>
  <si>
    <t>Net increase (decrease) in cash and cash equivalents</t>
  </si>
  <si>
    <t>Equity in earnings of consolidated subsidiaries</t>
  </si>
  <si>
    <t>Distributions from consolidated subsidiaries</t>
  </si>
  <si>
    <t>Other receiv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25740</v>
      </c>
    </row>
    <row spans="1:3" r="11">
      <c t="s" s="4" r="A11">
        <v>17</v>
      </c>
      <c t="s" s="4" r="B11">
        <v>18</v>
      </c>
    </row>
    <row spans="1:3" r="12">
      <c t="s" s="4" r="A12">
        <v>19</v>
      </c>
      <c t="s" s="4" r="B12">
        <v>20</v>
      </c>
    </row>
    <row spans="1:3" r="13">
      <c t="s" s="4" r="A13">
        <v>21</v>
      </c>
      <c t="n" s="5" r="C13">
        <v>2541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spans="1:2" r="1">
      <c t="s" s="1" r="A1">
        <v>130</v>
      </c>
      <c t="s" s="2" r="B1">
        <v>1</v>
      </c>
    </row>
    <row spans="1:2" r="2">
      <c t="s" s="2" r="B2">
        <v>2</v>
      </c>
    </row>
    <row spans="1:2" r="3">
      <c t="s" s="3" r="A3">
        <v>111</v>
      </c>
    </row>
    <row spans="1:2" r="4">
      <c t="s" s="4" r="A4">
        <v>131</v>
      </c>
      <c t="s" s="4" r="B4">
        <v>132</v>
      </c>
    </row>
    <row spans="1:2" r="5">
      <c t="s" s="4" r="A5">
        <v>133</v>
      </c>
      <c t="s" s="4" r="B5">
        <v>134</v>
      </c>
    </row>
    <row spans="1:2" r="6">
      <c t="s" s="4" r="A6">
        <v>29</v>
      </c>
      <c t="s" s="4" r="B6">
        <v>135</v>
      </c>
    </row>
    <row spans="1:2" r="7">
      <c t="s" s="4" r="A7">
        <v>115</v>
      </c>
      <c t="s" s="4" r="B7">
        <v>136</v>
      </c>
    </row>
    <row spans="1:2" r="8">
      <c t="s" s="4" r="A8">
        <v>137</v>
      </c>
      <c t="s" s="4" r="B8">
        <v>138</v>
      </c>
    </row>
    <row spans="1:2" r="9">
      <c t="s" s="4" r="A9">
        <v>139</v>
      </c>
      <c t="s" s="4" r="B9">
        <v>140</v>
      </c>
    </row>
    <row spans="1:2" r="10">
      <c t="s" s="4" r="A10">
        <v>141</v>
      </c>
      <c t="s" s="4" r="B10">
        <v>142</v>
      </c>
    </row>
    <row spans="1:2" r="11">
      <c t="s" s="4" r="A11">
        <v>143</v>
      </c>
      <c t="s" s="4" r="B11">
        <v>144</v>
      </c>
    </row>
    <row spans="1:2" r="12">
      <c t="s" s="4" r="A12">
        <v>145</v>
      </c>
      <c t="s" s="4" r="B12">
        <v>146</v>
      </c>
    </row>
    <row spans="1:2" r="13">
      <c t="s" s="4" r="A13">
        <v>147</v>
      </c>
      <c t="s" s="4" r="B13">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13</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16</v>
      </c>
    </row>
    <row spans="1:2" r="4">
      <c t="s" s="4" r="A4">
        <v>157</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19</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22</v>
      </c>
    </row>
    <row spans="1:2" r="4">
      <c t="s" s="4" r="A4">
        <v>163</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312</v>
      </c>
      <c t="n" s="7" r="C3">
        <v>21982</v>
      </c>
    </row>
    <row spans="1:3" r="4">
      <c t="s" s="3" r="A4">
        <v>26</v>
      </c>
    </row>
    <row spans="1:3" r="5">
      <c t="s" s="4" r="A5">
        <v>27</v>
      </c>
      <c t="n" s="5" r="B5">
        <v>4586</v>
      </c>
      <c t="n" s="5" r="C5">
        <v>4190</v>
      </c>
    </row>
    <row spans="1:3" r="6">
      <c t="s" s="4" r="A6">
        <v>28</v>
      </c>
      <c t="n" s="5" r="B6">
        <v>114</v>
      </c>
      <c t="n" s="5" r="C6">
        <v>77</v>
      </c>
    </row>
    <row spans="1:3" r="7">
      <c t="s" s="4" r="A7">
        <v>29</v>
      </c>
      <c t="n" s="5" r="B7">
        <v>4331</v>
      </c>
      <c t="n" s="5" r="C7">
        <v>4046</v>
      </c>
    </row>
    <row spans="1:3" r="8">
      <c t="s" s="4" r="A8">
        <v>30</v>
      </c>
      <c t="n" s="5" r="B8">
        <v>873</v>
      </c>
      <c t="n" s="5" r="C8">
        <v>682</v>
      </c>
    </row>
    <row spans="1:3" r="9">
      <c t="s" s="4" r="A9">
        <v>31</v>
      </c>
      <c t="n" s="5" r="B9">
        <v>4741</v>
      </c>
      <c t="n" s="5" r="C9">
        <v>5945</v>
      </c>
    </row>
    <row spans="1:3" r="10">
      <c t="s" s="4" r="A10">
        <v>32</v>
      </c>
      <c t="n" s="5" r="B10">
        <v>32957</v>
      </c>
      <c t="n" s="5" r="C10">
        <v>36922</v>
      </c>
    </row>
    <row spans="1:3" r="11">
      <c t="s" s="4" r="A11">
        <v>33</v>
      </c>
      <c t="n" s="5" r="B11">
        <v>43756</v>
      </c>
      <c t="n" s="5" r="C11">
        <v>49644</v>
      </c>
    </row>
    <row spans="1:3" r="12">
      <c t="s" s="4" r="A12">
        <v>34</v>
      </c>
      <c t="n" s="5" r="B12">
        <v>984</v>
      </c>
      <c t="n" s="5" r="C12">
        <v>1051</v>
      </c>
    </row>
    <row spans="1:3" r="13">
      <c t="s" s="4" r="A13">
        <v>35</v>
      </c>
      <c t="n" s="5" r="B13">
        <v>77697</v>
      </c>
      <c t="n" s="5" r="C13">
        <v>87617</v>
      </c>
    </row>
    <row spans="1:3" r="14">
      <c t="s" s="3" r="A14">
        <v>36</v>
      </c>
    </row>
    <row spans="1:3" r="15">
      <c t="s" s="4" r="A15">
        <v>37</v>
      </c>
      <c t="n" s="5" r="B15">
        <v>6272</v>
      </c>
      <c t="n" s="5" r="C15">
        <v>4263</v>
      </c>
    </row>
    <row spans="1:3" r="16">
      <c t="s" s="4" r="A16">
        <v>38</v>
      </c>
      <c t="n" s="5" r="B16">
        <v>2569</v>
      </c>
      <c t="n" s="5" r="C16">
        <v>3234</v>
      </c>
    </row>
    <row spans="1:3" r="17">
      <c t="s" s="4" r="A17">
        <v>39</v>
      </c>
      <c t="n" s="5" r="B17">
        <v>34011</v>
      </c>
      <c t="n" s="5" r="C17">
        <v>4763</v>
      </c>
    </row>
    <row spans="1:3" r="18">
      <c t="s" s="4" r="A18">
        <v>40</v>
      </c>
      <c t="n" s="5" r="B18">
        <v>42852</v>
      </c>
      <c t="n" s="5" r="C18">
        <v>12260</v>
      </c>
    </row>
    <row spans="1:3" r="19">
      <c t="s" s="4" r="A19">
        <v>41</v>
      </c>
      <c t="n" s="5" r="B19">
        <v>29</v>
      </c>
      <c t="n" s="5" r="C19">
        <v>50</v>
      </c>
    </row>
    <row spans="1:3" r="20">
      <c t="s" s="4" r="A20">
        <v>42</v>
      </c>
      <c t="n" s="5" r="C20">
        <v>40800</v>
      </c>
    </row>
    <row spans="1:3" r="21">
      <c t="s" s="4" r="A21">
        <v>43</v>
      </c>
      <c t="n" s="5" r="B21">
        <v>42881</v>
      </c>
      <c t="n" s="5" r="C21">
        <v>53110</v>
      </c>
    </row>
    <row spans="1:3" r="22">
      <c t="s" s="3" r="A22">
        <v>44</v>
      </c>
    </row>
    <row spans="1:3" r="23">
      <c t="s" s="4" r="A23">
        <v>45</v>
      </c>
      <c t="n" s="5" r="B23">
        <v>48638</v>
      </c>
      <c t="n" s="5" r="C23">
        <v>48638</v>
      </c>
    </row>
    <row spans="1:3" r="24">
      <c t="s" s="4" r="A24">
        <v>46</v>
      </c>
      <c t="n" s="5" r="B24">
        <v>-13822</v>
      </c>
      <c t="n" s="5" r="C24">
        <v>-14131</v>
      </c>
    </row>
    <row spans="1:3" r="25">
      <c t="s" s="4" r="A25">
        <v>47</v>
      </c>
      <c t="n" s="5" r="B25">
        <v>34816</v>
      </c>
      <c t="n" s="5" r="C25">
        <v>34507</v>
      </c>
    </row>
    <row spans="1:3" r="26">
      <c t="s" s="4" r="A26">
        <v>48</v>
      </c>
      <c t="n" s="7" r="B26">
        <v>77697</v>
      </c>
      <c t="n" s="7" r="C26">
        <v>87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5</v>
      </c>
      <c t="s" s="2" r="B1">
        <v>1</v>
      </c>
    </row>
    <row spans="1:2" r="2">
      <c t="s" s="2" r="B2">
        <v>2</v>
      </c>
    </row>
    <row spans="1:2" r="3">
      <c t="s" s="3" r="A3">
        <v>125</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68</v>
      </c>
      <c t="s" s="2" r="B1">
        <v>1</v>
      </c>
    </row>
    <row spans="1:2" r="2">
      <c t="s" s="2" r="B2">
        <v>2</v>
      </c>
    </row>
    <row spans="1:2" r="3">
      <c t="s" s="3" r="A3">
        <v>128</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175</v>
      </c>
      <c t="s" s="2" r="B1">
        <v>1</v>
      </c>
    </row>
    <row spans="1:3" r="2">
      <c t="s" s="2" r="B2">
        <v>176</v>
      </c>
      <c t="s" s="2" r="C2">
        <v>177</v>
      </c>
    </row>
    <row spans="1:3" r="3">
      <c t="s" s="3" r="A3">
        <v>178</v>
      </c>
    </row>
    <row spans="1:3" r="4">
      <c t="s" s="4" r="A4">
        <v>179</v>
      </c>
      <c t="n" s="5" r="B4">
        <v>3</v>
      </c>
    </row>
    <row spans="1:3" r="5">
      <c t="s" s="4" r="A5">
        <v>180</v>
      </c>
      <c t="s" s="4" r="B5">
        <v>181</v>
      </c>
    </row>
    <row spans="1:3" r="6">
      <c t="s" s="4" r="A6">
        <v>182</v>
      </c>
      <c t="n" s="7" r="B6">
        <v>0</v>
      </c>
      <c t="n" s="7" r="C6">
        <v>0</v>
      </c>
    </row>
    <row spans="1:3" r="7">
      <c t="s" s="4" r="A7">
        <v>183</v>
      </c>
      <c t="s" s="4" r="B7">
        <v>184</v>
      </c>
    </row>
    <row spans="1:3" r="8">
      <c t="s" s="4" r="A8">
        <v>185</v>
      </c>
      <c t="n" s="5" r="B8">
        <v>15100</v>
      </c>
    </row>
    <row spans="1:3" r="9">
      <c t="s" s="4" r="A9">
        <v>186</v>
      </c>
    </row>
    <row spans="1:3" r="10">
      <c t="s" s="3" r="A10">
        <v>178</v>
      </c>
    </row>
    <row spans="1:3" r="11">
      <c t="s" s="4" r="A11">
        <v>187</v>
      </c>
      <c t="n" s="5" r="B11">
        <v>13000</v>
      </c>
    </row>
    <row spans="1:3" r="12">
      <c t="s" s="4" r="A12">
        <v>188</v>
      </c>
    </row>
    <row spans="1:3" r="13">
      <c t="s" s="3" r="A13">
        <v>178</v>
      </c>
    </row>
    <row spans="1:3" r="14">
      <c t="s" s="4" r="A14">
        <v>189</v>
      </c>
      <c t="n" s="5" r="B14">
        <v>85</v>
      </c>
    </row>
    <row spans="1:3" r="15">
      <c t="s" s="4" r="A15">
        <v>190</v>
      </c>
    </row>
    <row spans="1:3" r="16">
      <c t="s" s="3" r="A16">
        <v>178</v>
      </c>
    </row>
    <row spans="1:3" r="17">
      <c t="s" s="4" r="A17">
        <v>189</v>
      </c>
      <c t="n" s="5" r="B17">
        <v>9</v>
      </c>
    </row>
    <row spans="1:3" r="18">
      <c t="s" s="4" r="A18">
        <v>191</v>
      </c>
    </row>
    <row spans="1:3" r="19">
      <c t="s" s="3" r="A19">
        <v>178</v>
      </c>
    </row>
    <row spans="1:3" r="20">
      <c t="s" s="4" r="A20">
        <v>189</v>
      </c>
      <c t="n" s="5" r="B20">
        <v>32</v>
      </c>
    </row>
    <row spans="1:3" r="21">
      <c t="s" s="4" r="A21">
        <v>192</v>
      </c>
    </row>
    <row spans="1:3" r="22">
      <c t="s" s="3" r="A22">
        <v>178</v>
      </c>
    </row>
    <row spans="1:3" r="23">
      <c t="s" s="4" r="A23">
        <v>189</v>
      </c>
      <c t="n" s="5" r="B23">
        <v>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193</v>
      </c>
      <c t="s" s="2" r="B1">
        <v>1</v>
      </c>
    </row>
    <row spans="1:2" r="2">
      <c t="s" s="2" r="B2">
        <v>2</v>
      </c>
    </row>
    <row spans="1:2" r="3">
      <c t="s" s="4" r="A3">
        <v>194</v>
      </c>
    </row>
    <row spans="1:2" r="4">
      <c t="s" s="3" r="A4">
        <v>195</v>
      </c>
    </row>
    <row spans="1:2" r="5">
      <c t="s" s="4" r="A5">
        <v>196</v>
      </c>
      <c t="s" s="4" r="B5">
        <v>197</v>
      </c>
    </row>
    <row spans="1:2" r="6">
      <c t="s" s="4" r="A6">
        <v>198</v>
      </c>
    </row>
    <row spans="1:2" r="7">
      <c t="s" s="3" r="A7">
        <v>195</v>
      </c>
    </row>
    <row spans="1:2" r="8">
      <c t="s" s="4" r="A8">
        <v>196</v>
      </c>
      <c t="s" s="4" r="B8">
        <v>199</v>
      </c>
    </row>
    <row spans="1:2" r="9">
      <c t="s" s="4" r="A9">
        <v>200</v>
      </c>
    </row>
    <row spans="1:2" r="10">
      <c t="s" s="3" r="A10">
        <v>195</v>
      </c>
    </row>
    <row spans="1:2" r="11">
      <c t="s" s="4" r="A11">
        <v>196</v>
      </c>
      <c t="s" s="4" r="B11">
        <v>201</v>
      </c>
    </row>
    <row spans="1:2" r="12">
      <c t="s" s="4" r="A12">
        <v>202</v>
      </c>
    </row>
    <row spans="1:2" r="13">
      <c t="s" s="3" r="A13">
        <v>195</v>
      </c>
    </row>
    <row spans="1:2" r="14">
      <c t="s" s="4" r="A14">
        <v>196</v>
      </c>
      <c t="s" s="4" r="B1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04</v>
      </c>
      <c t="s" s="2" r="B1">
        <v>2</v>
      </c>
      <c t="s" s="2" r="C1">
        <v>23</v>
      </c>
    </row>
    <row spans="1:3" r="2">
      <c t="s" s="3" r="A2">
        <v>205</v>
      </c>
    </row>
    <row spans="1:3" r="3">
      <c t="s" s="4" r="A3">
        <v>206</v>
      </c>
      <c t="n" s="7" r="B3">
        <v>575</v>
      </c>
      <c t="n" s="7" r="C3">
        <v>643</v>
      </c>
    </row>
    <row spans="1:3" r="4">
      <c t="s" s="4" r="A4">
        <v>207</v>
      </c>
      <c t="n" s="5" r="B4">
        <v>899</v>
      </c>
      <c t="n" s="5" r="C4">
        <v>768</v>
      </c>
    </row>
    <row spans="1:3" r="5">
      <c t="s" s="4" r="A5">
        <v>208</v>
      </c>
      <c t="n" s="5" r="B5">
        <v>1107</v>
      </c>
      <c t="n" s="5" r="C5">
        <v>840</v>
      </c>
    </row>
    <row spans="1:3" r="6">
      <c t="s" s="4" r="A6">
        <v>209</v>
      </c>
      <c t="n" s="5" r="B6">
        <v>81</v>
      </c>
      <c t="n" s="5" r="C6">
        <v>145</v>
      </c>
    </row>
    <row spans="1:3" r="7">
      <c t="s" s="4" r="A7">
        <v>210</v>
      </c>
      <c t="n" s="5" r="B7">
        <v>1669</v>
      </c>
      <c t="n" s="5" r="C7">
        <v>1650</v>
      </c>
    </row>
    <row spans="1:3" r="8">
      <c t="s" s="4" r="A8">
        <v>75</v>
      </c>
      <c t="n" s="7" r="B8">
        <v>4331</v>
      </c>
      <c t="n" s="7" r="C8">
        <v>40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v>
      </c>
      <c t="s" s="2" r="C1">
        <v>23</v>
      </c>
    </row>
    <row spans="1:3" r="2">
      <c t="s" s="3" r="A2">
        <v>195</v>
      </c>
    </row>
    <row spans="1:3" r="3">
      <c t="s" s="4" r="A3">
        <v>212</v>
      </c>
      <c t="n" s="7" r="B3">
        <v>120252</v>
      </c>
      <c t="n" s="7" r="C3">
        <v>117881</v>
      </c>
    </row>
    <row spans="1:3" r="4">
      <c t="s" s="4" r="A4">
        <v>213</v>
      </c>
      <c t="n" s="5" r="B4">
        <v>-76496</v>
      </c>
      <c t="n" s="5" r="C4">
        <v>-68237</v>
      </c>
    </row>
    <row spans="1:3" r="5">
      <c t="s" s="4" r="A5">
        <v>33</v>
      </c>
      <c t="n" s="5" r="B5">
        <v>43756</v>
      </c>
      <c t="n" s="5" r="C5">
        <v>49644</v>
      </c>
    </row>
    <row spans="1:3" r="6">
      <c t="s" s="4" r="A6">
        <v>214</v>
      </c>
    </row>
    <row spans="1:3" r="7">
      <c t="s" s="3" r="A7">
        <v>195</v>
      </c>
    </row>
    <row spans="1:3" r="8">
      <c t="s" s="4" r="A8">
        <v>212</v>
      </c>
      <c t="n" s="5" r="B8">
        <v>1811</v>
      </c>
      <c t="n" s="5" r="C8">
        <v>1811</v>
      </c>
    </row>
    <row spans="1:3" r="9">
      <c t="s" s="4" r="A9">
        <v>198</v>
      </c>
    </row>
    <row spans="1:3" r="10">
      <c t="s" s="3" r="A10">
        <v>195</v>
      </c>
    </row>
    <row spans="1:3" r="11">
      <c t="s" s="4" r="A11">
        <v>212</v>
      </c>
      <c t="n" s="5" r="B11">
        <v>10075</v>
      </c>
      <c t="n" s="5" r="C11">
        <v>9886</v>
      </c>
    </row>
    <row spans="1:3" r="12">
      <c t="s" s="4" r="A12">
        <v>194</v>
      </c>
    </row>
    <row spans="1:3" r="13">
      <c t="s" s="3" r="A13">
        <v>195</v>
      </c>
    </row>
    <row spans="1:3" r="14">
      <c t="s" s="4" r="A14">
        <v>212</v>
      </c>
      <c t="n" s="5" r="B14">
        <v>106764</v>
      </c>
      <c t="n" s="5" r="C14">
        <v>103833</v>
      </c>
    </row>
    <row spans="1:3" r="15">
      <c t="s" s="4" r="A15">
        <v>215</v>
      </c>
    </row>
    <row spans="1:3" r="16">
      <c t="s" s="3" r="A16">
        <v>195</v>
      </c>
    </row>
    <row spans="1:3" r="17">
      <c t="s" s="4" r="A17">
        <v>212</v>
      </c>
      <c t="n" s="5" r="B17">
        <v>1551</v>
      </c>
      <c t="n" s="5" r="C17">
        <v>1329</v>
      </c>
    </row>
    <row spans="1:3" r="18">
      <c t="s" s="4" r="A18">
        <v>216</v>
      </c>
    </row>
    <row spans="1:3" r="19">
      <c t="s" s="3" r="A19">
        <v>195</v>
      </c>
    </row>
    <row spans="1:3" r="20">
      <c t="s" s="4" r="A20">
        <v>212</v>
      </c>
      <c t="n" s="7" r="B20">
        <v>51</v>
      </c>
      <c t="n" s="7" r="C20">
        <v>10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17</v>
      </c>
      <c t="s" s="2" r="B1">
        <v>2</v>
      </c>
      <c t="s" s="2" r="C1">
        <v>23</v>
      </c>
    </row>
    <row spans="1:3" r="2">
      <c t="s" s="3" r="A2">
        <v>218</v>
      </c>
    </row>
    <row spans="1:3" r="3">
      <c t="s" s="4" r="A3">
        <v>219</v>
      </c>
      <c t="n" s="7" r="B3">
        <v>940</v>
      </c>
      <c t="n" s="7" r="C3">
        <v>2421</v>
      </c>
    </row>
    <row spans="1:3" r="4">
      <c t="s" s="4" r="A4">
        <v>220</v>
      </c>
      <c t="n" s="5" r="B4">
        <v>34011</v>
      </c>
      <c t="n" s="5" r="C4">
        <v>45563</v>
      </c>
    </row>
    <row spans="1:3" r="5">
      <c t="s" s="4" r="A5">
        <v>221</v>
      </c>
      <c t="n" s="7" r="B5">
        <v>33071</v>
      </c>
      <c t="n" s="5" r="C5">
        <v>43142</v>
      </c>
    </row>
    <row spans="1:3" r="6">
      <c t="s" s="4" r="A6">
        <v>222</v>
      </c>
    </row>
    <row spans="1:3" r="7">
      <c t="s" s="3" r="A7">
        <v>218</v>
      </c>
    </row>
    <row spans="1:3" r="8">
      <c t="s" s="4" r="A8">
        <v>223</v>
      </c>
      <c t="s" s="4" r="B8">
        <v>224</v>
      </c>
    </row>
    <row spans="1:3" r="9">
      <c t="s" s="4" r="A9">
        <v>225</v>
      </c>
      <c t="n" s="7" r="B9">
        <v>3071</v>
      </c>
      <c t="n" s="5" r="C9">
        <v>3142</v>
      </c>
    </row>
    <row spans="1:3" r="10">
      <c t="s" s="4" r="A10">
        <v>219</v>
      </c>
      <c t="n" s="5" r="B10">
        <v>940</v>
      </c>
      <c t="n" s="5" r="C10">
        <v>2421</v>
      </c>
    </row>
    <row spans="1:3" r="11">
      <c t="s" s="4" r="A11">
        <v>220</v>
      </c>
      <c t="n" s="7" r="B11">
        <v>34011</v>
      </c>
      <c t="n" s="5" r="C11">
        <v>45563</v>
      </c>
    </row>
    <row spans="1:3" r="12">
      <c t="s" s="4" r="A12">
        <v>226</v>
      </c>
    </row>
    <row spans="1:3" r="13">
      <c t="s" s="3" r="A13">
        <v>218</v>
      </c>
    </row>
    <row spans="1:3" r="14">
      <c t="s" s="4" r="A14">
        <v>223</v>
      </c>
      <c t="s" s="4" r="B14">
        <v>224</v>
      </c>
    </row>
    <row spans="1:3" r="15">
      <c t="s" s="4" r="A15">
        <v>220</v>
      </c>
      <c t="n" s="7" r="B15">
        <v>30000</v>
      </c>
      <c t="n" s="7" r="C15">
        <v>4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s>
  <sheetData>
    <row spans="1:6" r="1">
      <c t="s" s="1" r="A1">
        <v>227</v>
      </c>
      <c t="s" s="2" r="B1">
        <v>57</v>
      </c>
      <c t="s" s="2" r="E1">
        <v>1</v>
      </c>
    </row>
    <row spans="1:6" r="2">
      <c t="s" s="2" r="B2">
        <v>2</v>
      </c>
      <c t="s" s="2" r="C2">
        <v>228</v>
      </c>
      <c t="s" s="2" r="D2">
        <v>229</v>
      </c>
      <c t="s" s="2" r="E2">
        <v>2</v>
      </c>
      <c t="s" s="2" r="F2">
        <v>230</v>
      </c>
    </row>
    <row spans="1:6" r="3">
      <c t="s" s="3" r="A3">
        <v>218</v>
      </c>
    </row>
    <row spans="1:6" r="4">
      <c t="s" s="4" r="A4">
        <v>231</v>
      </c>
      <c t="s" s="4" r="E4">
        <v>232</v>
      </c>
    </row>
    <row spans="1:6" r="5">
      <c t="s" s="4" r="A5">
        <v>233</v>
      </c>
      <c t="n" s="7" r="F5">
        <v>0</v>
      </c>
    </row>
    <row spans="1:6" r="6">
      <c t="s" s="4" r="A6">
        <v>234</v>
      </c>
      <c t="n" s="7" r="E6">
        <v>750000</v>
      </c>
    </row>
    <row spans="1:6" r="7">
      <c t="s" s="4" r="A7">
        <v>235</v>
      </c>
      <c t="s" s="4" r="E7">
        <v>236</v>
      </c>
    </row>
    <row spans="1:6" r="8">
      <c t="s" s="4" r="A8">
        <v>237</v>
      </c>
      <c t="s" s="4" r="E8">
        <v>238</v>
      </c>
    </row>
    <row spans="1:6" r="9">
      <c t="s" s="4" r="A9">
        <v>239</v>
      </c>
      <c t="n" s="7" r="E9">
        <v>25000000</v>
      </c>
    </row>
    <row spans="1:6" r="10">
      <c t="s" s="4" r="A10">
        <v>240</v>
      </c>
    </row>
    <row spans="1:6" r="11">
      <c t="s" s="3" r="A11">
        <v>218</v>
      </c>
    </row>
    <row spans="1:6" r="12">
      <c t="s" s="4" r="A12">
        <v>241</v>
      </c>
      <c t="n" s="7" r="B12">
        <v>1500000</v>
      </c>
      <c t="n" s="5" r="E12">
        <v>1500000</v>
      </c>
    </row>
    <row spans="1:6" r="13">
      <c t="s" s="4" r="A13">
        <v>242</v>
      </c>
      <c t="n" s="5" r="B13">
        <v>1500000</v>
      </c>
      <c t="n" s="5" r="E13">
        <v>1500000</v>
      </c>
    </row>
    <row spans="1:6" r="14">
      <c t="s" s="4" r="A14">
        <v>222</v>
      </c>
    </row>
    <row spans="1:6" r="15">
      <c t="s" s="3" r="A15">
        <v>218</v>
      </c>
    </row>
    <row spans="1:6" r="16">
      <c t="s" s="4" r="A16">
        <v>243</v>
      </c>
      <c t="n" s="5" r="B16">
        <v>3000000</v>
      </c>
      <c t="n" s="7" r="E16">
        <v>3000000</v>
      </c>
    </row>
    <row spans="1:6" r="17">
      <c t="s" s="4" r="A17">
        <v>234</v>
      </c>
      <c t="n" s="5" r="B17">
        <v>750000</v>
      </c>
      <c t="n" s="7" r="C17">
        <v>750000</v>
      </c>
      <c t="n" s="7" r="D17">
        <v>750000</v>
      </c>
    </row>
    <row spans="1:6" r="18">
      <c t="s" s="4" r="A18">
        <v>244</v>
      </c>
      <c t="n" s="7" r="B18">
        <v>4250000</v>
      </c>
      <c t="n" s="7" r="C18">
        <v>250000</v>
      </c>
      <c t="n" s="7" r="D18">
        <v>3250000</v>
      </c>
    </row>
    <row spans="1:6" r="19">
      <c t="s" s="4" r="A19">
        <v>245</v>
      </c>
      <c t="s" s="4" r="B19">
        <v>246</v>
      </c>
      <c t="s" s="4" r="E19">
        <v>246</v>
      </c>
    </row>
    <row spans="1:6" r="20">
      <c t="s" s="4" r="A20">
        <v>247</v>
      </c>
      <c t="s" s="4" r="E20">
        <v>248</v>
      </c>
    </row>
    <row spans="1:6" r="21">
      <c t="s" s="4" r="A21">
        <v>223</v>
      </c>
      <c t="s" s="4" r="B21">
        <v>224</v>
      </c>
      <c t="s" s="4" r="E21">
        <v>224</v>
      </c>
    </row>
    <row spans="1:6" r="22">
      <c t="s" s="4" r="A22">
        <v>239</v>
      </c>
      <c t="n" s="7" r="E22">
        <v>25000000</v>
      </c>
    </row>
    <row spans="1:6" r="23">
      <c t="s" s="4" r="A23">
        <v>249</v>
      </c>
    </row>
    <row spans="1:6" r="24">
      <c t="s" s="3" r="A24">
        <v>218</v>
      </c>
    </row>
    <row spans="1:6" r="25">
      <c t="s" s="4" r="A25">
        <v>247</v>
      </c>
      <c t="s" s="4" r="E25">
        <v>250</v>
      </c>
    </row>
    <row spans="1:6" r="26">
      <c t="s" s="4" r="A26">
        <v>251</v>
      </c>
    </row>
    <row spans="1:6" r="27">
      <c t="s" s="3" r="A27">
        <v>218</v>
      </c>
    </row>
    <row spans="1:6" r="28">
      <c t="s" s="4" r="A28">
        <v>245</v>
      </c>
      <c t="s" s="4" r="B28">
        <v>252</v>
      </c>
      <c t="s" s="4" r="E28">
        <v>252</v>
      </c>
    </row>
    <row spans="1:6" r="29">
      <c t="s" s="4" r="A29">
        <v>253</v>
      </c>
    </row>
    <row spans="1:6" r="30">
      <c t="s" s="3" r="A30">
        <v>218</v>
      </c>
    </row>
    <row spans="1:6" r="31">
      <c t="s" s="4" r="A31">
        <v>245</v>
      </c>
      <c t="s" s="4" r="B31">
        <v>246</v>
      </c>
      <c t="s" s="4" r="E31">
        <v>246</v>
      </c>
    </row>
    <row spans="1:6" r="32">
      <c t="s" s="4" r="A32">
        <v>254</v>
      </c>
    </row>
    <row spans="1:6" r="33">
      <c t="s" s="3" r="A33">
        <v>218</v>
      </c>
    </row>
    <row spans="1:6" r="34">
      <c t="s" s="4" r="A34">
        <v>255</v>
      </c>
      <c t="n" s="7" r="B34">
        <v>137000000</v>
      </c>
      <c t="n" s="7" r="E34">
        <v>3190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6"/>
  </cols>
  <sheetData>
    <row spans="1:2" r="1">
      <c t="s" s="1" r="A1">
        <v>256</v>
      </c>
      <c t="s" s="2" r="B1">
        <v>1</v>
      </c>
    </row>
    <row spans="1:2" r="2">
      <c t="s" s="2" r="B2">
        <v>2</v>
      </c>
    </row>
    <row spans="1:2" r="3">
      <c t="s" s="4" r="A3">
        <v>257</v>
      </c>
    </row>
    <row spans="1:2" r="4">
      <c t="s" s="3" r="A4">
        <v>258</v>
      </c>
    </row>
    <row spans="1:2" r="5">
      <c t="s" s="4" r="A5">
        <v>259</v>
      </c>
      <c t="s" s="4" r="B5">
        <v>260</v>
      </c>
    </row>
    <row spans="1:2" r="6">
      <c t="s" s="4" r="A6">
        <v>261</v>
      </c>
    </row>
    <row spans="1:2" r="7">
      <c t="s" s="3" r="A7">
        <v>258</v>
      </c>
    </row>
    <row spans="1:2" r="8">
      <c t="s" s="4" r="A8">
        <v>259</v>
      </c>
      <c t="s" s="4" r="B8">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263</v>
      </c>
      <c t="s" s="2" r="B1">
        <v>1</v>
      </c>
    </row>
    <row spans="1:4" r="2">
      <c t="s" s="2" r="B2">
        <v>2</v>
      </c>
      <c t="s" s="2" r="C2">
        <v>58</v>
      </c>
      <c t="s" s="2" r="D2">
        <v>23</v>
      </c>
    </row>
    <row spans="1:4" r="3">
      <c t="s" s="4" r="A3">
        <v>264</v>
      </c>
    </row>
    <row spans="1:4" r="4">
      <c t="s" s="3" r="A4">
        <v>258</v>
      </c>
    </row>
    <row spans="1:4" r="5">
      <c t="s" s="4" r="A5">
        <v>265</v>
      </c>
      <c t="n" s="7" r="B5">
        <v>90031</v>
      </c>
      <c t="n" s="7" r="C5">
        <v>122021</v>
      </c>
    </row>
    <row spans="1:4" r="6">
      <c t="s" s="4" r="A6">
        <v>266</v>
      </c>
      <c t="n" s="5" r="B6">
        <v>3609</v>
      </c>
      <c t="n" s="7" r="D6">
        <v>3566</v>
      </c>
    </row>
    <row spans="1:4" r="7">
      <c t="s" s="4" r="A7">
        <v>267</v>
      </c>
    </row>
    <row spans="1:4" r="8">
      <c t="s" s="3" r="A8">
        <v>258</v>
      </c>
    </row>
    <row spans="1:4" r="9">
      <c t="s" s="4" r="A9">
        <v>265</v>
      </c>
      <c t="n" s="5" r="B9">
        <v>13098</v>
      </c>
      <c t="n" s="5" r="C9">
        <v>15983</v>
      </c>
    </row>
    <row spans="1:4" r="10">
      <c t="s" s="4" r="A10">
        <v>266</v>
      </c>
      <c t="n" s="5" r="B10">
        <v>452</v>
      </c>
      <c t="n" s="5" r="D10">
        <v>341</v>
      </c>
    </row>
    <row spans="1:4" r="11">
      <c t="s" s="4" r="A11">
        <v>268</v>
      </c>
    </row>
    <row spans="1:4" r="12">
      <c t="s" s="3" r="A12">
        <v>258</v>
      </c>
    </row>
    <row spans="1:4" r="13">
      <c t="s" s="4" r="A13">
        <v>265</v>
      </c>
      <c t="n" s="5" r="B13">
        <v>9302</v>
      </c>
      <c t="n" s="7" r="C13">
        <v>9617</v>
      </c>
    </row>
    <row spans="1:4" r="14">
      <c t="s" s="4" r="A14">
        <v>266</v>
      </c>
      <c t="n" s="7" r="B14">
        <v>454</v>
      </c>
      <c t="n" s="7" r="D14">
        <v>1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23</v>
      </c>
    </row>
    <row spans="1:3" r="2">
      <c t="s" s="3" r="A2">
        <v>50</v>
      </c>
    </row>
    <row spans="1:3" r="3">
      <c t="s" s="4" r="A3">
        <v>51</v>
      </c>
      <c t="n" s="7" r="B3">
        <v>33071</v>
      </c>
      <c t="n" s="7" r="C3">
        <v>3117</v>
      </c>
    </row>
    <row spans="1:3" r="4">
      <c t="s" s="4" r="A4">
        <v>52</v>
      </c>
      <c t="n" s="7" r="C4">
        <v>40025</v>
      </c>
    </row>
    <row spans="1:3" r="5">
      <c t="s" s="4" r="A5">
        <v>53</v>
      </c>
    </row>
    <row spans="1:3" r="6">
      <c t="s" s="4" r="A6">
        <v>54</v>
      </c>
      <c t="n" s="5" r="B6">
        <v>25410851</v>
      </c>
      <c t="n" s="5" r="C6">
        <v>25410851</v>
      </c>
    </row>
    <row spans="1:3" r="7">
      <c t="s" s="4" r="A7">
        <v>55</v>
      </c>
      <c t="n" s="5" r="B7">
        <v>25410851</v>
      </c>
      <c t="n" s="5" r="C7">
        <v>25410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s="1" r="A1">
        <v>269</v>
      </c>
      <c t="s" s="2" r="B1">
        <v>270</v>
      </c>
    </row>
    <row spans="1:2" r="2">
      <c t="s" s="4" r="A2">
        <v>271</v>
      </c>
    </row>
    <row spans="1:2" r="3">
      <c t="s" s="3" r="A3">
        <v>272</v>
      </c>
    </row>
    <row spans="1:2" r="4">
      <c t="s" s="4" r="A4">
        <v>273</v>
      </c>
      <c t="n" s="5" r="B4">
        <v>349200</v>
      </c>
    </row>
    <row spans="1:2" r="5">
      <c t="s" s="4" r="A5">
        <v>274</v>
      </c>
      <c t="n" s="7" r="B5">
        <v>503000</v>
      </c>
    </row>
    <row spans="1:2" r="6">
      <c t="s" s="4" r="A6">
        <v>275</v>
      </c>
      <c t="s" s="4" r="B6">
        <v>276</v>
      </c>
    </row>
    <row spans="1:2" r="7">
      <c t="s" s="4" r="A7">
        <v>277</v>
      </c>
    </row>
    <row spans="1:2" r="8">
      <c t="s" s="3" r="A8">
        <v>272</v>
      </c>
    </row>
    <row spans="1:2" r="9">
      <c t="s" s="4" r="A9">
        <v>278</v>
      </c>
      <c t="n" s="5" r="B9">
        <v>12702</v>
      </c>
    </row>
    <row spans="1:2" r="10">
      <c t="s" s="4" r="A10">
        <v>274</v>
      </c>
      <c t="n" s="7" r="B10">
        <v>1625000</v>
      </c>
    </row>
    <row spans="1:2" r="11">
      <c t="s" s="4" r="A11">
        <v>275</v>
      </c>
      <c t="s" s="4" r="B11">
        <v>279</v>
      </c>
    </row>
    <row spans="1:2" r="12">
      <c t="s" s="4" r="A12">
        <v>280</v>
      </c>
    </row>
    <row spans="1:2" r="13">
      <c t="s" s="3" r="A13">
        <v>272</v>
      </c>
    </row>
    <row spans="1:2" r="14">
      <c t="s" s="4" r="A14">
        <v>281</v>
      </c>
      <c t="n" s="5" r="B14">
        <v>94000</v>
      </c>
    </row>
    <row spans="1:2" r="15">
      <c t="s" s="4" r="A15">
        <v>274</v>
      </c>
      <c t="n" s="7" r="B15">
        <v>21000</v>
      </c>
    </row>
    <row spans="1:2" r="16">
      <c t="s" s="4" r="A16">
        <v>275</v>
      </c>
      <c t="s" s="4" r="B16">
        <v>2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s="1" r="A1">
        <v>282</v>
      </c>
      <c t="s" s="2" r="B1">
        <v>1</v>
      </c>
      <c t="s" s="2" r="C1">
        <v>283</v>
      </c>
    </row>
    <row spans="1:5" r="2">
      <c t="s" s="2" r="B2">
        <v>2</v>
      </c>
      <c t="s" s="2" r="C2">
        <v>23</v>
      </c>
      <c t="s" s="2" r="D2">
        <v>284</v>
      </c>
      <c t="s" s="2" r="E2">
        <v>285</v>
      </c>
    </row>
    <row spans="1:5" r="3">
      <c t="s" s="4" r="A3">
        <v>286</v>
      </c>
      <c t="n" s="7" r="B3">
        <v>25000000</v>
      </c>
    </row>
    <row spans="1:5" r="4">
      <c t="s" s="4" r="A4">
        <v>222</v>
      </c>
    </row>
    <row spans="1:5" r="5">
      <c t="s" s="4" r="A5">
        <v>286</v>
      </c>
      <c t="n" s="7" r="B5">
        <v>25000000</v>
      </c>
    </row>
    <row spans="1:5" r="6">
      <c t="s" s="4" r="A6">
        <v>287</v>
      </c>
      <c t="n" s="7" r="C6">
        <v>0</v>
      </c>
      <c t="n" s="7" r="D6">
        <v>0</v>
      </c>
      <c t="n" s="7" r="E6">
        <v>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288</v>
      </c>
      <c t="s" s="2" r="B1">
        <v>2</v>
      </c>
      <c t="s" s="2" r="C1">
        <v>23</v>
      </c>
      <c t="s" s="2" r="D1">
        <v>58</v>
      </c>
      <c t="s" s="2" r="E1">
        <v>284</v>
      </c>
    </row>
    <row spans="1:5" r="2">
      <c t="s" s="3" r="A2">
        <v>24</v>
      </c>
    </row>
    <row spans="1:5" r="3">
      <c t="s" s="4" r="A3">
        <v>25</v>
      </c>
      <c t="n" s="7" r="B3">
        <v>18312</v>
      </c>
      <c t="n" s="7" r="C3">
        <v>21982</v>
      </c>
      <c t="n" s="7" r="D3">
        <v>20390</v>
      </c>
      <c t="n" s="7" r="E3">
        <v>27796</v>
      </c>
    </row>
    <row spans="1:5" r="4">
      <c t="s" s="4" r="A4">
        <v>31</v>
      </c>
      <c t="n" s="5" r="B4">
        <v>4741</v>
      </c>
      <c t="n" s="5" r="C4">
        <v>5945</v>
      </c>
    </row>
    <row spans="1:5" r="5">
      <c t="s" s="4" r="A5">
        <v>289</v>
      </c>
      <c t="n" s="5" r="B5">
        <v>114</v>
      </c>
      <c t="n" s="5" r="C5">
        <v>77</v>
      </c>
    </row>
    <row spans="1:5" r="6">
      <c t="s" s="4" r="A6">
        <v>30</v>
      </c>
      <c t="n" s="5" r="B6">
        <v>873</v>
      </c>
      <c t="n" s="5" r="C6">
        <v>682</v>
      </c>
    </row>
    <row spans="1:5" r="7">
      <c t="s" s="4" r="A7">
        <v>32</v>
      </c>
      <c t="n" s="5" r="B7">
        <v>32957</v>
      </c>
      <c t="n" s="5" r="C7">
        <v>36922</v>
      </c>
    </row>
    <row spans="1:5" r="8">
      <c t="s" s="4" r="A8">
        <v>33</v>
      </c>
      <c t="n" s="5" r="B8">
        <v>43756</v>
      </c>
      <c t="n" s="5" r="C8">
        <v>49644</v>
      </c>
    </row>
    <row spans="1:5" r="9">
      <c t="s" s="3" r="A9">
        <v>290</v>
      </c>
    </row>
    <row spans="1:5" r="10">
      <c t="s" s="4" r="A10">
        <v>34</v>
      </c>
      <c t="n" s="5" r="B10">
        <v>984</v>
      </c>
      <c t="n" s="5" r="C10">
        <v>1051</v>
      </c>
    </row>
    <row spans="1:5" r="11">
      <c t="s" s="4" r="A11">
        <v>35</v>
      </c>
      <c t="n" s="5" r="B11">
        <v>77697</v>
      </c>
      <c t="n" s="5" r="C11">
        <v>87617</v>
      </c>
    </row>
    <row spans="1:5" r="12">
      <c t="s" s="3" r="A12">
        <v>291</v>
      </c>
    </row>
    <row spans="1:5" r="13">
      <c t="s" s="4" r="A13">
        <v>37</v>
      </c>
      <c t="n" s="5" r="B13">
        <v>6272</v>
      </c>
      <c t="n" s="5" r="C13">
        <v>4263</v>
      </c>
    </row>
    <row spans="1:5" r="14">
      <c t="s" s="4" r="A14">
        <v>38</v>
      </c>
      <c t="n" s="5" r="B14">
        <v>2569</v>
      </c>
      <c t="n" s="5" r="C14">
        <v>3234</v>
      </c>
    </row>
    <row spans="1:5" r="15">
      <c t="s" s="4" r="A15">
        <v>40</v>
      </c>
      <c t="n" s="5" r="B15">
        <v>42852</v>
      </c>
      <c t="n" s="5" r="C15">
        <v>12260</v>
      </c>
    </row>
    <row spans="1:5" r="16">
      <c t="s" s="4" r="A16">
        <v>41</v>
      </c>
      <c t="n" s="5" r="B16">
        <v>29</v>
      </c>
      <c t="n" s="5" r="C16">
        <v>50</v>
      </c>
    </row>
    <row spans="1:5" r="17">
      <c t="s" s="4" r="A17">
        <v>43</v>
      </c>
      <c t="n" s="5" r="B17">
        <v>42881</v>
      </c>
      <c t="n" s="5" r="C17">
        <v>53110</v>
      </c>
    </row>
    <row spans="1:5" r="18">
      <c t="s" s="3" r="A18">
        <v>44</v>
      </c>
    </row>
    <row spans="1:5" r="19">
      <c t="s" s="4" r="A19">
        <v>45</v>
      </c>
      <c t="n" s="5" r="B19">
        <v>48638</v>
      </c>
      <c t="n" s="5" r="C19">
        <v>48638</v>
      </c>
    </row>
    <row spans="1:5" r="20">
      <c t="s" s="4" r="A20">
        <v>46</v>
      </c>
      <c t="n" s="5" r="B20">
        <v>-13822</v>
      </c>
      <c t="n" s="5" r="C20">
        <v>-14131</v>
      </c>
    </row>
    <row spans="1:5" r="21">
      <c t="s" s="4" r="A21">
        <v>47</v>
      </c>
      <c t="n" s="5" r="B21">
        <v>34816</v>
      </c>
      <c t="n" s="5" r="C21">
        <v>34507</v>
      </c>
    </row>
    <row spans="1:5" r="22">
      <c t="s" s="4" r="A22">
        <v>48</v>
      </c>
      <c t="n" s="5" r="B22">
        <v>77697</v>
      </c>
      <c t="n" s="5" r="C22">
        <v>87617</v>
      </c>
    </row>
    <row spans="1:5" r="23">
      <c t="s" s="4" r="A23">
        <v>292</v>
      </c>
    </row>
    <row spans="1:5" r="24">
      <c t="s" s="3" r="A24">
        <v>24</v>
      </c>
    </row>
    <row spans="1:5" r="25">
      <c t="s" s="4" r="A25">
        <v>25</v>
      </c>
      <c t="n" s="5" r="B25">
        <v>8561</v>
      </c>
      <c t="n" s="5" r="C25">
        <v>8988</v>
      </c>
      <c t="n" s="7" r="D25">
        <v>9340</v>
      </c>
      <c t="n" s="7" r="E25">
        <v>6558</v>
      </c>
    </row>
    <row spans="1:5" r="26">
      <c t="s" s="4" r="A26">
        <v>31</v>
      </c>
      <c t="n" s="5" r="B26">
        <v>1500</v>
      </c>
      <c t="n" s="5" r="C26">
        <v>1500</v>
      </c>
    </row>
    <row spans="1:5" r="27">
      <c t="s" s="4" r="A27">
        <v>289</v>
      </c>
      <c t="n" s="5" r="B27">
        <v>11</v>
      </c>
    </row>
    <row spans="1:5" r="28">
      <c t="s" s="4" r="A28">
        <v>30</v>
      </c>
      <c t="n" s="5" r="B28">
        <v>9</v>
      </c>
      <c t="n" s="5" r="C28">
        <v>5</v>
      </c>
    </row>
    <row spans="1:5" r="29">
      <c t="s" s="4" r="A29">
        <v>32</v>
      </c>
      <c t="n" s="5" r="B29">
        <v>10081</v>
      </c>
      <c t="n" s="5" r="C29">
        <v>10493</v>
      </c>
    </row>
    <row spans="1:5" r="30">
      <c t="s" s="4" r="A30">
        <v>33</v>
      </c>
      <c t="n" s="5" r="B30">
        <v>241</v>
      </c>
      <c t="n" s="5" r="C30">
        <v>340</v>
      </c>
    </row>
    <row spans="1:5" r="31">
      <c t="s" s="3" r="A31">
        <v>290</v>
      </c>
    </row>
    <row spans="1:5" r="32">
      <c t="s" s="4" r="A32">
        <v>34</v>
      </c>
      <c t="n" s="5" r="B32">
        <v>32</v>
      </c>
      <c t="n" s="5" r="C32">
        <v>32</v>
      </c>
    </row>
    <row spans="1:5" r="33">
      <c t="s" s="4" r="A33">
        <v>35</v>
      </c>
      <c t="n" s="5" r="B33">
        <v>35566</v>
      </c>
      <c t="n" s="5" r="C33">
        <v>35337</v>
      </c>
    </row>
    <row spans="1:5" r="34">
      <c t="s" s="3" r="A34">
        <v>291</v>
      </c>
    </row>
    <row spans="1:5" r="35">
      <c t="s" s="4" r="A35">
        <v>37</v>
      </c>
      <c t="n" s="5" r="B35">
        <v>5</v>
      </c>
    </row>
    <row spans="1:5" r="36">
      <c t="s" s="4" r="A36">
        <v>38</v>
      </c>
      <c t="n" s="5" r="B36">
        <v>716</v>
      </c>
      <c t="n" s="5" r="C36">
        <v>780</v>
      </c>
    </row>
    <row spans="1:5" r="37">
      <c t="s" s="4" r="A37">
        <v>40</v>
      </c>
      <c t="n" s="5" r="B37">
        <v>721</v>
      </c>
      <c t="n" s="5" r="C37">
        <v>780</v>
      </c>
    </row>
    <row spans="1:5" r="38">
      <c t="s" s="4" r="A38">
        <v>41</v>
      </c>
      <c t="n" s="5" r="B38">
        <v>29</v>
      </c>
      <c t="n" s="5" r="C38">
        <v>50</v>
      </c>
    </row>
    <row spans="1:5" r="39">
      <c t="s" s="4" r="A39">
        <v>43</v>
      </c>
      <c t="n" s="5" r="B39">
        <v>750</v>
      </c>
      <c t="n" s="5" r="C39">
        <v>830</v>
      </c>
    </row>
    <row spans="1:5" r="40">
      <c t="s" s="3" r="A40">
        <v>44</v>
      </c>
    </row>
    <row spans="1:5" r="41">
      <c t="s" s="4" r="A41">
        <v>45</v>
      </c>
      <c t="n" s="5" r="B41">
        <v>48638</v>
      </c>
      <c t="n" s="5" r="C41">
        <v>48638</v>
      </c>
    </row>
    <row spans="1:5" r="42">
      <c t="s" s="4" r="A42">
        <v>46</v>
      </c>
      <c t="n" s="5" r="B42">
        <v>-13822</v>
      </c>
      <c t="n" s="5" r="C42">
        <v>-14131</v>
      </c>
    </row>
    <row spans="1:5" r="43">
      <c t="s" s="4" r="A43">
        <v>47</v>
      </c>
      <c t="n" s="5" r="B43">
        <v>34816</v>
      </c>
      <c t="n" s="5" r="C43">
        <v>34507</v>
      </c>
    </row>
    <row spans="1:5" r="44">
      <c t="s" s="4" r="A44">
        <v>48</v>
      </c>
      <c t="n" s="5" r="B44">
        <v>35566</v>
      </c>
      <c t="n" s="5" r="C44">
        <v>35337</v>
      </c>
    </row>
    <row spans="1:5" r="45">
      <c t="s" s="4" r="A45">
        <v>293</v>
      </c>
    </row>
    <row spans="1:5" r="46">
      <c t="s" s="3" r="A46">
        <v>290</v>
      </c>
    </row>
    <row spans="1:5" r="47">
      <c t="s" s="4" r="A47">
        <v>294</v>
      </c>
      <c t="n" s="5" r="B47">
        <v>99</v>
      </c>
      <c t="n" s="5" r="C47">
        <v>109</v>
      </c>
    </row>
    <row spans="1:5" r="48">
      <c t="s" s="4" r="A48">
        <v>295</v>
      </c>
    </row>
    <row spans="1:5" r="49">
      <c t="s" s="3" r="A49">
        <v>290</v>
      </c>
    </row>
    <row spans="1:5" r="50">
      <c t="s" s="4" r="A50">
        <v>294</v>
      </c>
      <c t="n" s="7" r="B50">
        <v>25113</v>
      </c>
      <c t="n" s="7" r="C50">
        <v>243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3</v>
      </c>
    </row>
    <row spans="1:3" r="2">
      <c t="s" s="4" r="A2">
        <v>53</v>
      </c>
    </row>
    <row spans="1:3" r="3">
      <c t="s" s="4" r="A3">
        <v>54</v>
      </c>
      <c t="n" s="5" r="B3">
        <v>25410851</v>
      </c>
      <c t="n" s="5" r="C3">
        <v>25410851</v>
      </c>
    </row>
    <row spans="1:3" r="4">
      <c t="s" s="4" r="A4">
        <v>55</v>
      </c>
      <c t="n" s="5" r="B4">
        <v>25410851</v>
      </c>
      <c t="n" s="5" r="C4">
        <v>25410851</v>
      </c>
    </row>
    <row spans="1:3" r="5">
      <c t="s" s="4" r="A5">
        <v>292</v>
      </c>
    </row>
    <row spans="1:3" r="6">
      <c t="s" s="4" r="A6">
        <v>53</v>
      </c>
    </row>
    <row spans="1:3" r="7">
      <c t="s" s="4" r="A7">
        <v>54</v>
      </c>
      <c t="n" s="5" r="B7">
        <v>25410851</v>
      </c>
      <c t="n" s="5" r="C7">
        <v>25410851</v>
      </c>
    </row>
    <row spans="1:3" r="8">
      <c t="s" s="4" r="A8">
        <v>55</v>
      </c>
      <c t="n" s="5" r="B8">
        <v>25410851</v>
      </c>
      <c t="n" s="5" r="C8">
        <v>254108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57</v>
      </c>
      <c t="s" s="2" r="D1">
        <v>1</v>
      </c>
    </row>
    <row spans="1:5" r="2">
      <c t="s" s="2" r="B2">
        <v>2</v>
      </c>
      <c t="s" s="2" r="C2">
        <v>58</v>
      </c>
      <c t="s" s="2" r="D2">
        <v>2</v>
      </c>
      <c t="s" s="2" r="E2">
        <v>58</v>
      </c>
    </row>
    <row spans="1:5" r="3">
      <c t="s" s="4" r="A3">
        <v>65</v>
      </c>
      <c t="n" s="7" r="B3">
        <v>-762</v>
      </c>
      <c t="n" s="7" r="C3">
        <v>-1422</v>
      </c>
      <c t="n" s="7" r="D3">
        <v>-2402</v>
      </c>
      <c t="n" s="7" r="E3">
        <v>-3730</v>
      </c>
    </row>
    <row spans="1:5" r="4">
      <c t="s" s="4" r="A4">
        <v>66</v>
      </c>
      <c t="n" s="5" r="B4">
        <v>484</v>
      </c>
      <c t="n" s="5" r="C4">
        <v>11424</v>
      </c>
      <c t="n" s="5" r="D4">
        <v>15</v>
      </c>
      <c t="n" s="5" r="E4">
        <v>23543</v>
      </c>
    </row>
    <row spans="1:5" r="5">
      <c t="s" s="4" r="A5">
        <v>298</v>
      </c>
      <c t="n" s="5" r="B5">
        <v>143</v>
      </c>
      <c t="n" s="5" r="C5">
        <v>1078</v>
      </c>
      <c t="n" s="5" r="D5">
        <v>377</v>
      </c>
      <c t="n" s="5" r="E5">
        <v>1106</v>
      </c>
    </row>
    <row spans="1:5" r="6">
      <c t="s" s="4" r="A6">
        <v>70</v>
      </c>
      <c t="n" s="5" r="B6">
        <v>600</v>
      </c>
      <c t="n" s="5" r="C6">
        <v>12481</v>
      </c>
      <c t="n" s="5" r="D6">
        <v>309</v>
      </c>
      <c t="n" s="5" r="E6">
        <v>23990</v>
      </c>
    </row>
    <row spans="1:5" r="7">
      <c t="s" s="4" r="A7">
        <v>292</v>
      </c>
    </row>
    <row spans="1:5" r="8">
      <c t="s" s="4" r="A8">
        <v>299</v>
      </c>
      <c t="n" s="5" r="B8">
        <v>707</v>
      </c>
      <c t="n" s="5" r="C8">
        <v>12755</v>
      </c>
      <c t="n" s="5" r="D8">
        <v>740</v>
      </c>
      <c t="n" s="5" r="E8">
        <v>24749</v>
      </c>
    </row>
    <row spans="1:5" r="9">
      <c t="s" s="4" r="A9">
        <v>300</v>
      </c>
      <c t="n" s="5" r="C9">
        <v>378</v>
      </c>
      <c t="n" s="5" r="E9">
        <v>1161</v>
      </c>
    </row>
    <row spans="1:5" r="10">
      <c t="s" s="4" r="A10">
        <v>65</v>
      </c>
      <c t="n" s="5" r="B10">
        <v>-113</v>
      </c>
      <c t="n" s="5" r="C10">
        <v>-654</v>
      </c>
      <c t="n" s="5" r="D10">
        <v>-447</v>
      </c>
      <c t="n" s="5" r="E10">
        <v>-1944</v>
      </c>
    </row>
    <row spans="1:5" r="11">
      <c t="s" s="4" r="A11">
        <v>66</v>
      </c>
      <c t="n" s="5" r="B11">
        <v>594</v>
      </c>
      <c t="n" s="5" r="C11">
        <v>12479</v>
      </c>
      <c t="n" s="5" r="D11">
        <v>293</v>
      </c>
      <c t="n" s="5" r="E11">
        <v>23966</v>
      </c>
    </row>
    <row spans="1:5" r="12">
      <c t="s" s="4" r="A12">
        <v>298</v>
      </c>
      <c t="n" s="5" r="C12">
        <v>-2</v>
      </c>
      <c t="n" s="5" r="E12">
        <v>11</v>
      </c>
    </row>
    <row spans="1:5" r="13">
      <c t="s" s="4" r="A13">
        <v>68</v>
      </c>
      <c t="n" s="5" r="B13">
        <v>6</v>
      </c>
      <c t="n" s="5" r="C13">
        <v>4</v>
      </c>
      <c t="n" s="5" r="D13">
        <v>16</v>
      </c>
      <c t="n" s="5" r="E13">
        <v>13</v>
      </c>
    </row>
    <row spans="1:5" r="14">
      <c t="s" s="4" r="A14">
        <v>70</v>
      </c>
      <c t="n" s="7" r="B14">
        <v>600</v>
      </c>
      <c t="n" s="7" r="C14">
        <v>12481</v>
      </c>
      <c t="n" s="7" r="D14">
        <v>309</v>
      </c>
      <c t="n" s="7" r="E14">
        <v>239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01</v>
      </c>
      <c t="s" s="2" r="B1">
        <v>57</v>
      </c>
      <c t="s" s="2" r="D1">
        <v>1</v>
      </c>
      <c t="s" s="2" r="F1">
        <v>283</v>
      </c>
    </row>
    <row spans="1:6" r="2">
      <c t="s" s="2" r="B2">
        <v>2</v>
      </c>
      <c t="s" s="2" r="C2">
        <v>58</v>
      </c>
      <c t="s" s="2" r="D2">
        <v>2</v>
      </c>
      <c t="s" s="2" r="E2">
        <v>58</v>
      </c>
      <c t="s" s="2" r="F2">
        <v>23</v>
      </c>
    </row>
    <row spans="1:6" r="3">
      <c t="s" s="3" r="A3">
        <v>84</v>
      </c>
    </row>
    <row spans="1:6" r="4">
      <c t="s" s="4" r="A4">
        <v>80</v>
      </c>
      <c t="n" s="7" r="B4">
        <v>600</v>
      </c>
      <c t="n" s="7" r="C4">
        <v>12481</v>
      </c>
      <c t="n" s="7" r="D4">
        <v>309</v>
      </c>
      <c t="n" s="7" r="E4">
        <v>23990</v>
      </c>
    </row>
    <row spans="1:6" r="5">
      <c t="s" s="3" r="A5">
        <v>85</v>
      </c>
    </row>
    <row spans="1:6" r="6">
      <c t="s" s="4" r="A6">
        <v>86</v>
      </c>
      <c t="n" s="5" r="D6">
        <v>8287</v>
      </c>
      <c t="n" s="5" r="E6">
        <v>8126</v>
      </c>
    </row>
    <row spans="1:6" r="7">
      <c t="s" s="4" r="A7">
        <v>302</v>
      </c>
      <c t="n" s="5" r="E7">
        <v>10</v>
      </c>
    </row>
    <row spans="1:6" r="8">
      <c t="s" s="4" r="A8">
        <v>88</v>
      </c>
      <c t="n" s="5" r="D8">
        <v>-21</v>
      </c>
      <c t="n" s="5" r="E8">
        <v>-22</v>
      </c>
    </row>
    <row spans="1:6" r="9">
      <c t="s" s="3" r="A9">
        <v>92</v>
      </c>
    </row>
    <row spans="1:6" r="10">
      <c t="s" s="4" r="A10">
        <v>93</v>
      </c>
      <c t="n" s="5" r="D10">
        <v>-394</v>
      </c>
      <c t="n" s="5" r="E10">
        <v>4341</v>
      </c>
    </row>
    <row spans="1:6" r="11">
      <c t="s" s="4" r="A11">
        <v>30</v>
      </c>
      <c t="n" s="5" r="D11">
        <v>-191</v>
      </c>
      <c t="n" s="5" r="E11">
        <v>-74</v>
      </c>
    </row>
    <row spans="1:6" r="12">
      <c t="s" s="4" r="A12">
        <v>303</v>
      </c>
      <c t="n" s="5" r="D12">
        <v>-703</v>
      </c>
      <c t="n" s="5" r="E12">
        <v>-712</v>
      </c>
    </row>
    <row spans="1:6" r="13">
      <c t="s" s="4" r="A13">
        <v>94</v>
      </c>
      <c t="n" s="5" r="D13">
        <v>7590</v>
      </c>
      <c t="n" s="5" r="E13">
        <v>30798</v>
      </c>
    </row>
    <row spans="1:6" r="14">
      <c t="s" s="3" r="A14">
        <v>95</v>
      </c>
    </row>
    <row spans="1:6" r="15">
      <c t="s" s="4" r="A15">
        <v>96</v>
      </c>
      <c t="n" s="5" r="D15">
        <v>-2393</v>
      </c>
      <c t="n" s="5" r="E15">
        <v>-915</v>
      </c>
    </row>
    <row spans="1:6" r="16">
      <c t="s" s="4" r="A16">
        <v>304</v>
      </c>
      <c t="n" s="5" r="E16">
        <v>39</v>
      </c>
    </row>
    <row spans="1:6" r="17">
      <c t="s" s="4" r="A17">
        <v>305</v>
      </c>
      <c t="n" s="5" r="D17">
        <v>1204</v>
      </c>
      <c t="n" s="5" r="E17">
        <v>6268</v>
      </c>
    </row>
    <row spans="1:6" r="18">
      <c t="s" s="4" r="A18">
        <v>100</v>
      </c>
      <c t="n" s="5" r="D18">
        <v>-1122</v>
      </c>
      <c t="n" s="5" r="E18">
        <v>5552</v>
      </c>
    </row>
    <row spans="1:6" r="19">
      <c t="s" s="3" r="A19">
        <v>101</v>
      </c>
    </row>
    <row spans="1:6" r="20">
      <c t="s" s="4" r="A20">
        <v>103</v>
      </c>
      <c t="n" s="5" r="E20">
        <v>-20074</v>
      </c>
    </row>
    <row spans="1:6" r="21">
      <c t="s" s="4" r="A21">
        <v>104</v>
      </c>
      <c t="n" s="5" r="D21">
        <v>-10138</v>
      </c>
      <c t="n" s="5" r="E21">
        <v>-43756</v>
      </c>
    </row>
    <row spans="1:6" r="22">
      <c t="s" s="4" r="A22">
        <v>306</v>
      </c>
      <c t="n" s="5" r="D22">
        <v>-3670</v>
      </c>
      <c t="n" s="5" r="E22">
        <v>-7406</v>
      </c>
    </row>
    <row spans="1:6" r="23">
      <c t="s" s="4" r="A23">
        <v>106</v>
      </c>
      <c t="n" s="5" r="D23">
        <v>21982</v>
      </c>
      <c t="n" s="5" r="E23">
        <v>27796</v>
      </c>
      <c t="n" s="7" r="F23">
        <v>27796</v>
      </c>
    </row>
    <row spans="1:6" r="24">
      <c t="s" s="4" r="A24">
        <v>107</v>
      </c>
      <c t="n" s="5" r="B24">
        <v>18312</v>
      </c>
      <c t="n" s="5" r="C24">
        <v>20390</v>
      </c>
      <c t="n" s="5" r="D24">
        <v>18312</v>
      </c>
      <c t="n" s="5" r="E24">
        <v>20390</v>
      </c>
      <c t="n" s="5" r="F24">
        <v>21982</v>
      </c>
    </row>
    <row spans="1:6" r="25">
      <c t="s" s="4" r="A25">
        <v>292</v>
      </c>
    </row>
    <row spans="1:6" r="26">
      <c t="s" s="3" r="A26">
        <v>84</v>
      </c>
    </row>
    <row spans="1:6" r="27">
      <c t="s" s="4" r="A27">
        <v>80</v>
      </c>
      <c t="n" s="5" r="B27">
        <v>600</v>
      </c>
      <c t="n" s="5" r="C27">
        <v>12481</v>
      </c>
      <c t="n" s="5" r="D27">
        <v>309</v>
      </c>
      <c t="n" s="5" r="E27">
        <v>23990</v>
      </c>
    </row>
    <row spans="1:6" r="28">
      <c t="s" s="3" r="A28">
        <v>85</v>
      </c>
    </row>
    <row spans="1:6" r="29">
      <c t="s" s="4" r="A29">
        <v>86</v>
      </c>
      <c t="n" s="5" r="D29">
        <v>99</v>
      </c>
      <c t="n" s="5" r="E29">
        <v>116</v>
      </c>
    </row>
    <row spans="1:6" r="30">
      <c t="s" s="4" r="A30">
        <v>307</v>
      </c>
      <c t="n" s="5" r="B30">
        <v>-707</v>
      </c>
      <c t="n" s="5" r="C30">
        <v>-12755</v>
      </c>
      <c t="n" s="5" r="D30">
        <v>-740</v>
      </c>
      <c t="n" s="5" r="E30">
        <v>-24749</v>
      </c>
    </row>
    <row spans="1:6" r="31">
      <c t="s" s="4" r="A31">
        <v>308</v>
      </c>
      <c t="n" s="5" r="E31">
        <v>22887</v>
      </c>
    </row>
    <row spans="1:6" r="32">
      <c t="s" s="4" r="A32">
        <v>302</v>
      </c>
      <c t="n" s="5" r="E32">
        <v>10</v>
      </c>
    </row>
    <row spans="1:6" r="33">
      <c t="s" s="4" r="A33">
        <v>88</v>
      </c>
      <c t="n" s="5" r="D33">
        <v>-21</v>
      </c>
      <c t="n" s="5" r="E33">
        <v>-23</v>
      </c>
    </row>
    <row spans="1:6" r="34">
      <c t="s" s="3" r="A34">
        <v>92</v>
      </c>
    </row>
    <row spans="1:6" r="35">
      <c t="s" s="4" r="A35">
        <v>93</v>
      </c>
      <c t="n" s="5" r="E35">
        <v>-144</v>
      </c>
    </row>
    <row spans="1:6" r="36">
      <c t="s" s="4" r="A36">
        <v>309</v>
      </c>
      <c t="n" s="5" r="D36">
        <v>-11</v>
      </c>
    </row>
    <row spans="1:6" r="37">
      <c t="s" s="4" r="A37">
        <v>30</v>
      </c>
      <c t="n" s="5" r="D37">
        <v>-4</v>
      </c>
      <c t="n" s="5" r="E37">
        <v>2</v>
      </c>
    </row>
    <row spans="1:6" r="38">
      <c t="s" s="4" r="A38">
        <v>303</v>
      </c>
      <c t="n" s="5" r="D38">
        <v>-59</v>
      </c>
      <c t="n" s="5" r="E38">
        <v>-153</v>
      </c>
    </row>
    <row spans="1:6" r="39">
      <c t="s" s="4" r="A39">
        <v>94</v>
      </c>
      <c t="n" s="5" r="D39">
        <v>-427</v>
      </c>
      <c t="n" s="5" r="E39">
        <v>21936</v>
      </c>
    </row>
    <row spans="1:6" r="40">
      <c t="s" s="3" r="A40">
        <v>95</v>
      </c>
    </row>
    <row spans="1:6" r="41">
      <c t="s" s="4" r="A41">
        <v>96</v>
      </c>
      <c t="n" s="5" r="E41">
        <v>-118</v>
      </c>
    </row>
    <row spans="1:6" r="42">
      <c t="s" s="4" r="A42">
        <v>304</v>
      </c>
      <c t="n" s="5" r="E42">
        <v>39</v>
      </c>
    </row>
    <row spans="1:6" r="43">
      <c t="s" s="4" r="A43">
        <v>305</v>
      </c>
      <c t="n" s="5" r="E43">
        <v>1000</v>
      </c>
    </row>
    <row spans="1:6" r="44">
      <c t="s" s="4" r="A44">
        <v>100</v>
      </c>
      <c t="n" s="5" r="E44">
        <v>921</v>
      </c>
    </row>
    <row spans="1:6" r="45">
      <c t="s" s="3" r="A45">
        <v>101</v>
      </c>
    </row>
    <row spans="1:6" r="46">
      <c t="s" s="4" r="A46">
        <v>103</v>
      </c>
      <c t="n" s="5" r="E46">
        <v>-20075</v>
      </c>
    </row>
    <row spans="1:6" r="47">
      <c t="s" s="4" r="A47">
        <v>104</v>
      </c>
      <c t="n" s="5" r="E47">
        <v>-20075</v>
      </c>
    </row>
    <row spans="1:6" r="48">
      <c t="s" s="4" r="A48">
        <v>306</v>
      </c>
      <c t="n" s="5" r="D48">
        <v>-427</v>
      </c>
      <c t="n" s="5" r="E48">
        <v>2782</v>
      </c>
    </row>
    <row spans="1:6" r="49">
      <c t="s" s="4" r="A49">
        <v>106</v>
      </c>
      <c t="n" s="5" r="D49">
        <v>8988</v>
      </c>
      <c t="n" s="5" r="E49">
        <v>6558</v>
      </c>
      <c t="n" s="5" r="F49">
        <v>6558</v>
      </c>
    </row>
    <row spans="1:6" r="50">
      <c t="s" s="4" r="A50">
        <v>107</v>
      </c>
      <c t="n" s="7" r="B50">
        <v>8561</v>
      </c>
      <c t="n" s="7" r="C50">
        <v>9340</v>
      </c>
      <c t="n" s="7" r="D50">
        <v>8561</v>
      </c>
      <c t="n" s="7" r="E50">
        <v>9340</v>
      </c>
      <c t="n" s="7" r="F50">
        <v>89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40070</v>
      </c>
      <c t="n" s="7" r="C4">
        <v>53714</v>
      </c>
      <c t="n" s="7" r="D4">
        <v>114672</v>
      </c>
      <c t="n" s="7" r="E4">
        <v>153421</v>
      </c>
    </row>
    <row spans="1:5" r="5">
      <c t="s" s="4" r="A5">
        <v>61</v>
      </c>
      <c t="n" s="5" r="D5">
        <v>411</v>
      </c>
      <c t="n" s="5" r="E5">
        <v>430</v>
      </c>
    </row>
    <row spans="1:5" r="6">
      <c t="s" s="4" r="A6">
        <v>62</v>
      </c>
      <c t="n" s="5" r="B6">
        <v>40070</v>
      </c>
      <c t="n" s="5" r="C6">
        <v>53714</v>
      </c>
      <c t="n" s="5" r="D6">
        <v>115083</v>
      </c>
      <c t="n" s="5" r="E6">
        <v>153851</v>
      </c>
    </row>
    <row spans="1:5" r="7">
      <c t="s" s="4" r="A7">
        <v>63</v>
      </c>
      <c t="n" s="5" r="B7">
        <v>38824</v>
      </c>
      <c t="n" s="5" r="C7">
        <v>40868</v>
      </c>
      <c t="n" s="5" r="D7">
        <v>112666</v>
      </c>
      <c t="n" s="5" r="E7">
        <v>126578</v>
      </c>
    </row>
    <row spans="1:5" r="8">
      <c t="s" s="4" r="A8">
        <v>64</v>
      </c>
      <c t="n" s="5" r="B8">
        <v>1246</v>
      </c>
      <c t="n" s="5" r="C8">
        <v>12846</v>
      </c>
      <c t="n" s="5" r="D8">
        <v>2417</v>
      </c>
      <c t="n" s="5" r="E8">
        <v>27273</v>
      </c>
    </row>
    <row spans="1:5" r="9">
      <c t="s" s="4" r="A9">
        <v>65</v>
      </c>
      <c t="n" s="5" r="B9">
        <v>762</v>
      </c>
      <c t="n" s="5" r="C9">
        <v>1422</v>
      </c>
      <c t="n" s="5" r="D9">
        <v>2402</v>
      </c>
      <c t="n" s="5" r="E9">
        <v>3730</v>
      </c>
    </row>
    <row spans="1:5" r="10">
      <c t="s" s="4" r="A10">
        <v>66</v>
      </c>
      <c t="n" s="5" r="B10">
        <v>484</v>
      </c>
      <c t="n" s="5" r="C10">
        <v>11424</v>
      </c>
      <c t="n" s="5" r="D10">
        <v>15</v>
      </c>
      <c t="n" s="5" r="E10">
        <v>23543</v>
      </c>
    </row>
    <row spans="1:5" r="11">
      <c t="s" s="4" r="A11">
        <v>67</v>
      </c>
      <c t="n" s="5" r="B11">
        <v>143</v>
      </c>
      <c t="n" s="5" r="C11">
        <v>1078</v>
      </c>
      <c t="n" s="5" r="D11">
        <v>377</v>
      </c>
      <c t="n" s="5" r="E11">
        <v>1106</v>
      </c>
    </row>
    <row spans="1:5" r="12">
      <c t="s" s="4" r="A12">
        <v>68</v>
      </c>
      <c t="n" s="5" r="B12">
        <v>5</v>
      </c>
      <c t="n" s="5" r="C12">
        <v>11</v>
      </c>
      <c t="n" s="5" r="D12">
        <v>17</v>
      </c>
      <c t="n" s="5" r="E12">
        <v>29</v>
      </c>
    </row>
    <row spans="1:5" r="13">
      <c t="s" s="4" r="A13">
        <v>69</v>
      </c>
      <c t="n" s="5" r="B13">
        <v>-32</v>
      </c>
      <c t="n" s="5" r="C13">
        <v>-32</v>
      </c>
      <c t="n" s="5" r="D13">
        <v>-100</v>
      </c>
      <c t="n" s="5" r="E13">
        <v>-688</v>
      </c>
    </row>
    <row spans="1:5" r="14">
      <c t="s" s="4" r="A14">
        <v>70</v>
      </c>
      <c t="n" s="7" r="B14">
        <v>600</v>
      </c>
      <c t="n" s="7" r="C14">
        <v>12481</v>
      </c>
      <c t="n" s="7" r="D14">
        <v>309</v>
      </c>
      <c t="n" s="7" r="E14">
        <v>23990</v>
      </c>
    </row>
    <row spans="1:5" r="15">
      <c t="s" s="4" r="A15">
        <v>71</v>
      </c>
      <c t="n" s="5" r="B15">
        <v>25411</v>
      </c>
      <c t="n" s="5" r="C15">
        <v>25411</v>
      </c>
      <c t="n" s="5" r="D15">
        <v>25411</v>
      </c>
      <c t="n" s="5" r="E15">
        <v>25411</v>
      </c>
    </row>
    <row spans="1:5" r="16">
      <c t="s" s="4" r="A16">
        <v>72</v>
      </c>
      <c t="n" s="8" r="B16">
        <v>0.02</v>
      </c>
      <c t="n" s="8" r="C16">
        <v>0.49</v>
      </c>
      <c t="n" s="8" r="D16">
        <v>0.01</v>
      </c>
      <c t="n" s="8" r="E16">
        <v>0.9399999999999999</v>
      </c>
    </row>
    <row spans="1:5" r="17">
      <c t="s" s="4" r="A17">
        <v>73</v>
      </c>
      <c t="n" s="8" r="C17">
        <v>0.48</v>
      </c>
      <c t="n" s="8" r="E17">
        <v>0.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0"/>
    <col customWidth="1" max="3" min="3" width="26"/>
    <col customWidth="1" max="4" min="4" width="29"/>
  </cols>
  <sheetData>
    <row spans="1:4" r="1">
      <c t="s" s="1" r="A1">
        <v>74</v>
      </c>
      <c t="s" s="2" r="B1">
        <v>75</v>
      </c>
      <c t="s" s="2" r="C1">
        <v>76</v>
      </c>
      <c t="s" s="2" r="D1">
        <v>77</v>
      </c>
    </row>
    <row spans="1:4" r="2">
      <c t="s" s="4" r="A2">
        <v>78</v>
      </c>
      <c t="n" s="7" r="B2">
        <v>34507</v>
      </c>
      <c t="n" s="7" r="C2">
        <v>48638</v>
      </c>
      <c t="n" s="7" r="D2">
        <v>-14131</v>
      </c>
    </row>
    <row spans="1:4" r="3">
      <c t="s" s="4" r="A3">
        <v>79</v>
      </c>
      <c t="n" s="5" r="B3">
        <v>25410851</v>
      </c>
      <c t="n" s="5" r="C3">
        <v>25410851</v>
      </c>
    </row>
    <row spans="1:4" r="4">
      <c t="s" s="4" r="A4">
        <v>80</v>
      </c>
      <c t="n" s="7" r="B4">
        <v>309</v>
      </c>
      <c t="n" s="5" r="D4">
        <v>309</v>
      </c>
    </row>
    <row spans="1:4" r="5">
      <c t="s" s="4" r="A5">
        <v>81</v>
      </c>
      <c t="n" s="7" r="B5">
        <v>34816</v>
      </c>
      <c t="n" s="7" r="C5">
        <v>48638</v>
      </c>
      <c t="n" s="7" r="D5">
        <v>-13822</v>
      </c>
    </row>
    <row spans="1:4" r="6">
      <c t="s" s="4" r="A6">
        <v>82</v>
      </c>
      <c t="n" s="5" r="B6">
        <v>25410851</v>
      </c>
      <c t="n" s="5" r="C6">
        <v>254108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3</v>
      </c>
      <c t="s" s="2" r="B1">
        <v>1</v>
      </c>
    </row>
    <row spans="1:3" r="2">
      <c t="s" s="2" r="B2">
        <v>2</v>
      </c>
      <c t="s" s="2" r="C2">
        <v>58</v>
      </c>
    </row>
    <row spans="1:3" r="3">
      <c t="s" s="3" r="A3">
        <v>84</v>
      </c>
    </row>
    <row spans="1:3" r="4">
      <c t="s" s="4" r="A4">
        <v>80</v>
      </c>
      <c t="n" s="7" r="B4">
        <v>309</v>
      </c>
      <c t="n" s="7" r="C4">
        <v>23990</v>
      </c>
    </row>
    <row spans="1:3" r="5">
      <c t="s" s="3" r="A5">
        <v>85</v>
      </c>
    </row>
    <row spans="1:3" r="6">
      <c t="s" s="4" r="A6">
        <v>86</v>
      </c>
      <c t="n" s="5" r="B6">
        <v>8287</v>
      </c>
      <c t="n" s="5" r="C6">
        <v>8126</v>
      </c>
    </row>
    <row spans="1:3" r="7">
      <c t="s" s="4" r="A7">
        <v>87</v>
      </c>
      <c t="n" s="5" r="B7">
        <v>66</v>
      </c>
      <c t="n" s="5" r="C7">
        <v>67</v>
      </c>
    </row>
    <row spans="1:3" r="8">
      <c t="s" s="4" r="A8">
        <v>88</v>
      </c>
      <c t="n" s="5" r="B8">
        <v>-21</v>
      </c>
      <c t="n" s="5" r="C8">
        <v>-22</v>
      </c>
    </row>
    <row spans="1:3" r="9">
      <c t="s" s="4" r="A9">
        <v>89</v>
      </c>
      <c t="n" s="5" r="B9">
        <v>-1162</v>
      </c>
      <c t="n" s="5" r="C9">
        <v>-1983</v>
      </c>
    </row>
    <row spans="1:3" r="10">
      <c t="s" s="4" r="A10">
        <v>90</v>
      </c>
      <c t="n" s="5" r="B10">
        <v>-319</v>
      </c>
      <c t="n" s="5" r="C10">
        <v>-930</v>
      </c>
    </row>
    <row spans="1:3" r="11">
      <c t="s" s="4" r="A11">
        <v>91</v>
      </c>
      <c t="n" s="5" r="C11">
        <v>10</v>
      </c>
    </row>
    <row spans="1:3" r="12">
      <c t="s" s="3" r="A12">
        <v>92</v>
      </c>
    </row>
    <row spans="1:3" r="13">
      <c t="s" s="4" r="A13">
        <v>93</v>
      </c>
      <c t="n" s="5" r="B13">
        <v>-394</v>
      </c>
      <c t="n" s="5" r="C13">
        <v>4341</v>
      </c>
    </row>
    <row spans="1:3" r="14">
      <c t="s" s="4" r="A14">
        <v>29</v>
      </c>
      <c t="n" s="5" r="B14">
        <v>-285</v>
      </c>
      <c t="n" s="5" r="C14">
        <v>-538</v>
      </c>
    </row>
    <row spans="1:3" r="15">
      <c t="s" s="4" r="A15">
        <v>30</v>
      </c>
      <c t="n" s="5" r="B15">
        <v>-191</v>
      </c>
      <c t="n" s="5" r="C15">
        <v>-74</v>
      </c>
    </row>
    <row spans="1:3" r="16">
      <c t="s" s="4" r="A16">
        <v>37</v>
      </c>
      <c t="n" s="5" r="B16">
        <v>2003</v>
      </c>
      <c t="n" s="5" r="C16">
        <v>-1477</v>
      </c>
    </row>
    <row spans="1:3" r="17">
      <c t="s" s="4" r="A17">
        <v>38</v>
      </c>
      <c t="n" s="5" r="B17">
        <v>-703</v>
      </c>
      <c t="n" s="5" r="C17">
        <v>-712</v>
      </c>
    </row>
    <row spans="1:3" r="18">
      <c t="s" s="4" r="A18">
        <v>94</v>
      </c>
      <c t="n" s="5" r="B18">
        <v>7590</v>
      </c>
      <c t="n" s="5" r="C18">
        <v>30798</v>
      </c>
    </row>
    <row spans="1:3" r="19">
      <c t="s" s="3" r="A19">
        <v>95</v>
      </c>
    </row>
    <row spans="1:3" r="20">
      <c t="s" s="4" r="A20">
        <v>96</v>
      </c>
      <c t="n" s="5" r="B20">
        <v>-2393</v>
      </c>
      <c t="n" s="5" r="C20">
        <v>-915</v>
      </c>
    </row>
    <row spans="1:3" r="21">
      <c t="s" s="4" r="A21">
        <v>97</v>
      </c>
      <c t="n" s="5" r="C21">
        <v>39</v>
      </c>
    </row>
    <row spans="1:3" r="22">
      <c t="s" s="4" r="A22">
        <v>98</v>
      </c>
      <c t="n" s="5" r="B22">
        <v>67</v>
      </c>
      <c t="n" s="5" r="C22">
        <v>160</v>
      </c>
    </row>
    <row spans="1:3" r="23">
      <c t="s" s="4" r="A23">
        <v>99</v>
      </c>
      <c t="n" s="5" r="B23">
        <v>1204</v>
      </c>
      <c t="n" s="5" r="C23">
        <v>6268</v>
      </c>
    </row>
    <row spans="1:3" r="24">
      <c t="s" s="4" r="A24">
        <v>100</v>
      </c>
      <c t="n" s="5" r="B24">
        <v>-1122</v>
      </c>
      <c t="n" s="5" r="C24">
        <v>5552</v>
      </c>
    </row>
    <row spans="1:3" r="25">
      <c t="s" s="3" r="A25">
        <v>101</v>
      </c>
    </row>
    <row spans="1:3" r="26">
      <c t="s" s="4" r="A26">
        <v>102</v>
      </c>
      <c t="n" s="5" r="B26">
        <v>-10138</v>
      </c>
      <c t="n" s="5" r="C26">
        <v>-23682</v>
      </c>
    </row>
    <row spans="1:3" r="27">
      <c t="s" s="4" r="A27">
        <v>103</v>
      </c>
      <c t="n" s="5" r="C27">
        <v>-20074</v>
      </c>
    </row>
    <row spans="1:3" r="28">
      <c t="s" s="4" r="A28">
        <v>104</v>
      </c>
      <c t="n" s="5" r="B28">
        <v>-10138</v>
      </c>
      <c t="n" s="5" r="C28">
        <v>-43756</v>
      </c>
    </row>
    <row spans="1:3" r="29">
      <c t="s" s="4" r="A29">
        <v>105</v>
      </c>
      <c t="n" s="5" r="B29">
        <v>-3670</v>
      </c>
      <c t="n" s="5" r="C29">
        <v>-7406</v>
      </c>
    </row>
    <row spans="1:3" r="30">
      <c t="s" s="4" r="A30">
        <v>106</v>
      </c>
      <c t="n" s="5" r="B30">
        <v>21982</v>
      </c>
      <c t="n" s="5" r="C30">
        <v>27796</v>
      </c>
    </row>
    <row spans="1:3" r="31">
      <c t="s" s="4" r="A31">
        <v>107</v>
      </c>
      <c t="n" s="5" r="B31">
        <v>18312</v>
      </c>
      <c t="n" s="5" r="C31">
        <v>20390</v>
      </c>
    </row>
    <row spans="1:3" r="32">
      <c t="s" s="3" r="A32">
        <v>108</v>
      </c>
    </row>
    <row spans="1:3" r="33">
      <c t="s" s="4" r="A33">
        <v>109</v>
      </c>
      <c t="n" s="7" r="B33">
        <v>1244</v>
      </c>
      <c t="n" s="7" r="C33">
        <v>3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13</v>
      </c>
    </row>
    <row spans="1:2" r="4">
      <c t="s" s="4" r="A4">
        <v>29</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ignificant Ac</vt:lpstr>
      <vt:lpstr>Inventories</vt:lpstr>
      <vt:lpstr>Property and Equipment</vt:lpstr>
      <vt:lpstr>Long-term Debt</vt:lpstr>
      <vt:lpstr>Major Customers</vt:lpstr>
      <vt:lpstr>Risk Management</vt:lpstr>
      <vt:lpstr>Parent Financial Statements</vt:lpstr>
      <vt:lpstr>Organization and Significant 14</vt:lpstr>
      <vt:lpstr>Organization and Significant 15</vt:lpstr>
      <vt:lpstr>Inventories (Tables)</vt:lpstr>
      <vt:lpstr>Property and Equipment (Tables)</vt:lpstr>
      <vt:lpstr>Long-term Debt (Tables)</vt:lpstr>
      <vt:lpstr>Major Customers (Tables)</vt:lpstr>
      <vt:lpstr>Risk Management (Tables)</vt:lpstr>
      <vt:lpstr>Parent Financial Statements (Ta</vt:lpstr>
      <vt:lpstr>Organization and Significant 22</vt:lpstr>
      <vt:lpstr>Organization and Significant 23</vt:lpstr>
      <vt:lpstr>Inventories - Summary of Invent</vt:lpstr>
      <vt:lpstr>Property and Equipment - Summar</vt:lpstr>
      <vt:lpstr>Long-term Debt - Summary of Deb</vt:lpstr>
      <vt:lpstr>Long-term Debt - Additional Inf</vt:lpstr>
      <vt:lpstr>Major Customers - Additional In</vt:lpstr>
      <vt:lpstr>Major Customers - Sales and Rec</vt:lpstr>
      <vt:lpstr>Risk Management - Fixed Price F</vt:lpstr>
      <vt:lpstr>Parent Financial Statements - A</vt:lpstr>
      <vt:lpstr>Parent Financial Statements - B</vt:lpstr>
      <vt:lpstr>Parent Financial Statements -33</vt:lpstr>
      <vt:lpstr>Parent Financial Statements - S</vt:lpstr>
      <vt:lpstr>Parent Financial Statements -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38:21Z</dcterms:created>
  <dcterms:modified xmlns:dcterms="http://purl.org/dc/terms/" xmlns:xsi="http://www.w3.org/2001/XMLSchema-instance" xsi:type="dcterms:W3CDTF">2015-08-12T15:38:21Z</dcterms:modified>
  <dc:title xmlns:dc="http://purl.org/dc/elements/1.1/">Untitled</dc:title>
  <dc:description xmlns:dc="http://purl.org/dc/elements/1.1/"/>
  <dc:subject xmlns:dc="http://purl.org/dc/elements/1.1/"/>
  <cp:keywords/>
  <cp:category/>
</cp:coreProperties>
</file>